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toc" sheetId="7" r:id="rId7"/>
    <s:sheet name="Consolidated Statements of Cash" sheetId="8" r:id="rId8"/>
    <s:sheet name="Summary of Significant Accounti" sheetId="9" r:id="rId9"/>
    <s:sheet name="Cash, cash equivalents and shor" sheetId="10" r:id="rId10"/>
    <s:sheet name="Fair Value Measurements" sheetId="11" r:id="rId11"/>
    <s:sheet name="Property, Equipment and Leaseho" sheetId="12" r:id="rId12"/>
    <s:sheet name="Goodwill" sheetId="13" r:id="rId13"/>
    <s:sheet name="Other Significant Balance Sheet" sheetId="14" r:id="rId14"/>
    <s:sheet name="Income Taxes" sheetId="15" r:id="rId15"/>
    <s:sheet name="Stockholders' Equity" sheetId="16" r:id="rId16"/>
    <s:sheet name="Stock-Based Compensation" sheetId="17" r:id="rId17"/>
    <s:sheet name="Retirement Plans" sheetId="18" r:id="rId18"/>
    <s:sheet name="Deferred Compensation Plans" sheetId="19" r:id="rId19"/>
    <s:sheet name="Commitments and Contingencies" sheetId="20" r:id="rId20"/>
    <s:sheet name="Miscellaneous Income, Net" sheetId="21" r:id="rId21"/>
    <s:sheet name="Industry and Client Credit Risk" sheetId="22" r:id="rId22"/>
    <s:sheet name="Supplemental Cash Flow Informat" sheetId="23" r:id="rId23"/>
    <s:sheet name="Segment Reporting" sheetId="24" r:id="rId24"/>
    <s:sheet name="Comparative Quarterly Financial" sheetId="25" r:id="rId25"/>
    <s:sheet name="Schedule II Valuation and Quali" sheetId="26" r:id="rId26"/>
    <s:sheet name="Summary of Significant Accoun27" sheetId="27" r:id="rId27"/>
    <s:sheet name="Summary of Significant Accoun28" sheetId="28" r:id="rId28"/>
    <s:sheet name="Cash, cash equivalents and sh29" sheetId="29" r:id="rId29"/>
    <s:sheet name="Fair Value Measurements (Tables" sheetId="30" r:id="rId30"/>
    <s:sheet name="Property, Equipment and Lease31" sheetId="31" r:id="rId31"/>
    <s:sheet name="Goodwill (Tables)" sheetId="32" r:id="rId32"/>
    <s:sheet name="Other Significant Balance She33" sheetId="33" r:id="rId33"/>
    <s:sheet name="Income Taxes (Tables)" sheetId="34" r:id="rId34"/>
    <s:sheet name="Stockholders' Equity (Tables)" sheetId="35" r:id="rId35"/>
    <s:sheet name="Stock-Based Compensation (Table" sheetId="36" r:id="rId36"/>
    <s:sheet name="Commitments and Contingencies (" sheetId="37" r:id="rId37"/>
    <s:sheet name="Miscellaneous Income, Net (Tabl" sheetId="38" r:id="rId38"/>
    <s:sheet name="Supplemental Cash Flow Inform39" sheetId="39" r:id="rId39"/>
    <s:sheet name="Segment Reporting (Tables)" sheetId="40" r:id="rId40"/>
    <s:sheet name="Comparative Quarterly Financi41" sheetId="41" r:id="rId41"/>
    <s:sheet name="Summary of Significant Accoun42" sheetId="42" r:id="rId42"/>
    <s:sheet name="Summary of Gross Revenues and R" sheetId="43" r:id="rId43"/>
    <s:sheet name="Reconciliation of Shares Used t" sheetId="44" r:id="rId44"/>
    <s:sheet name="Cash, Cash Equivalents And Sh45" sheetId="45" r:id="rId45"/>
    <s:sheet name="Assets and Liabilities Measured" sheetId="46" r:id="rId46"/>
    <s:sheet name="Summarizes Cost And Estimated F" sheetId="47" r:id="rId47"/>
    <s:sheet name="Property, Equipment and Lease48" sheetId="48" r:id="rId48"/>
    <s:sheet name="Property, Equipment and Lease49" sheetId="49" r:id="rId49"/>
    <s:sheet name="Breakdown of Goodwill Reported " sheetId="50" r:id="rId50"/>
    <s:sheet name="Accounts Receivable, Net (Detai" sheetId="51" r:id="rId51"/>
    <s:sheet name="Accounts Payable and Accrued Li" sheetId="52" r:id="rId52"/>
    <s:sheet name="Accrued Payroll and Employee Be" sheetId="53" r:id="rId53"/>
    <s:sheet name="Income Taxes - Additional Infor" sheetId="54" r:id="rId54"/>
    <s:sheet name="Total Income Tax Expense (Detai" sheetId="55" r:id="rId55"/>
    <s:sheet name="Company's Effective Tax Rate Di" sheetId="56" r:id="rId56"/>
    <s:sheet name="Significant Portions of Deferre" sheetId="57" r:id="rId57"/>
    <s:sheet name="Reconciliation of The Beginning" sheetId="58" r:id="rId58"/>
    <s:sheet name="Stockholders' Equity - Addition" sheetId="59" r:id="rId59"/>
    <s:sheet name="Stockholders' Equity (Detail)" sheetId="60" r:id="rId60"/>
    <s:sheet name="Stock-Based Compensation - Addi" sheetId="61" r:id="rId61"/>
    <s:sheet name="Number of Unvested Restricted S" sheetId="62" r:id="rId62"/>
    <s:sheet name="Option Activity (Detail)" sheetId="63" r:id="rId63"/>
    <s:sheet name="Assumptions Used to Value Optio" sheetId="64" r:id="rId64"/>
    <s:sheet name="Stock-Based Compensation Expens" sheetId="65" r:id="rId65"/>
    <s:sheet name="Retirement Plans - Additional I" sheetId="66" r:id="rId66"/>
    <s:sheet name="Deferred Compensation Plans - A" sheetId="67" r:id="rId67"/>
    <s:sheet name="Summary of Future Minimum Payme" sheetId="68" r:id="rId68"/>
    <s:sheet name="Commitments and Contingencies -" sheetId="69" r:id="rId69"/>
    <s:sheet name="Miscellaneous Income, Net (Deta" sheetId="70" r:id="rId70"/>
    <s:sheet name="Industry and Client Credit Ri71" sheetId="71" r:id="rId71"/>
    <s:sheet name="Supplemental Disclosure of Cash" sheetId="72" r:id="rId72"/>
    <s:sheet name="Segment Information (Detail)" sheetId="73" r:id="rId73"/>
    <s:sheet name="Operations in Different Geograp" sheetId="74" r:id="rId74"/>
    <s:sheet name="Quarterly Financial Data (Detai" sheetId="75" r:id="rId75"/>
    <s:sheet name="Valuation and Qualifying Accoun" sheetId="76" r:id="rId76"/>
    <s:sheet name="Valuation And Qualifying Acco77" sheetId="77" r:id="rId77"/>
  </s:sheets>
  <s:definedNames/>
  <s:calcPr calcId="124519" calcMode="auto" fullCalcOnLoad="1"/>
</s:workbook>
</file>

<file path=xl/sharedStrings.xml><?xml version="1.0" encoding="utf-8"?>
<sst xmlns="http://schemas.openxmlformats.org/spreadsheetml/2006/main" uniqueCount="662">
  <si>
    <t>Document And Entity Information - USD ($)</t>
  </si>
  <si>
    <t>12 Months Ended</t>
  </si>
  <si>
    <t>Jan. 01, 2016</t>
  </si>
  <si>
    <t>Feb. 19, 2016</t>
  </si>
  <si>
    <t>Jul. 02, 2015</t>
  </si>
  <si>
    <t>Document Information [Line Items]</t>
  </si>
  <si>
    <t>Document Type</t>
  </si>
  <si>
    <t>10-K</t>
  </si>
  <si>
    <t>Amendment Flag</t>
  </si>
  <si>
    <t>false</t>
  </si>
  <si>
    <t>Document Period End Date</t>
  </si>
  <si>
    <t>Jan. 1,
		2016</t>
  </si>
  <si>
    <t>Document Fiscal Year Focus</t>
  </si>
  <si>
    <t>Document Fiscal Period Focus</t>
  </si>
  <si>
    <t>FY</t>
  </si>
  <si>
    <t>Entity Registrant Name</t>
  </si>
  <si>
    <t>EXPONENT INC</t>
  </si>
  <si>
    <t>Entity Central Index Key</t>
  </si>
  <si>
    <t>Current Fiscal Year End Date</t>
  </si>
  <si>
    <t>--01-01</t>
  </si>
  <si>
    <t>Entity Well-known Seasoned Issuer</t>
  </si>
  <si>
    <t>Yes</t>
  </si>
  <si>
    <t>Entity Voluntary Filers</t>
  </si>
  <si>
    <t>No</t>
  </si>
  <si>
    <t>Entity Current Reporting Status</t>
  </si>
  <si>
    <t>Entity Filer Category</t>
  </si>
  <si>
    <t>Large Accelerated Filer</t>
  </si>
  <si>
    <t>Entity Public Float</t>
  </si>
  <si>
    <t>Trading Symbol</t>
  </si>
  <si>
    <t>EXPO</t>
  </si>
  <si>
    <t>Entity Common Stock, Shares Outstanding</t>
  </si>
  <si>
    <t>Consolidated Statements of Income - USD ($) shares in Thousands, $ in Thousands</t>
  </si>
  <si>
    <t>Jan. 02, 2015</t>
  </si>
  <si>
    <t>Jan. 03, 2014</t>
  </si>
  <si>
    <t>Revenues:</t>
  </si>
  <si>
    <t>Revenues before reimbursements</t>
  </si>
  <si>
    <t>Reimbursements</t>
  </si>
  <si>
    <t>Revenues</t>
  </si>
  <si>
    <t>[1]</t>
  </si>
  <si>
    <t>Operating expenses:</t>
  </si>
  <si>
    <t>Compensation and related expenses</t>
  </si>
  <si>
    <t>Other operating expenses</t>
  </si>
  <si>
    <t>Reimbursable expenses</t>
  </si>
  <si>
    <t>General and administrative expenses</t>
  </si>
  <si>
    <t>Total operating expenses</t>
  </si>
  <si>
    <t>Operating income</t>
  </si>
  <si>
    <t>Other income:</t>
  </si>
  <si>
    <t>Interest income</t>
  </si>
  <si>
    <t>Miscellaneous income, net</t>
  </si>
  <si>
    <t>Income before income taxes</t>
  </si>
  <si>
    <t>Provision for income taxes</t>
  </si>
  <si>
    <t>Net income</t>
  </si>
  <si>
    <t>Net income per share:</t>
  </si>
  <si>
    <t>Basic</t>
  </si>
  <si>
    <t>Diluted</t>
  </si>
  <si>
    <t>Shares used in per share computations:</t>
  </si>
  <si>
    <t>Cash dividends declared per common share</t>
  </si>
  <si>
    <t>Geographic revenues are allocated based on the location of the client.</t>
  </si>
  <si>
    <t>Consolidated Statements of Comprehensive Income - USD ($) $ in Thousands</t>
  </si>
  <si>
    <t>Other comprehensive income (loss), net of tax:</t>
  </si>
  <si>
    <t>Foreign currency translation adjustments, net of tax of $(38), $304, and $(187), respectively</t>
  </si>
  <si>
    <t>Unrealized gain (loss) arising during the period on investments, net of tax of $53, $(3), and $10, respectively</t>
  </si>
  <si>
    <t>Comprehensive income</t>
  </si>
  <si>
    <t>Consolidated Statements of Comprehensive Income (Parenthetical) - USD ($) $ in Thousands</t>
  </si>
  <si>
    <t>Foreign currency translation adjustments, tax</t>
  </si>
  <si>
    <t>Unrealized gain (loss) arising during the period of investments, tax</t>
  </si>
  <si>
    <t>Consolidated Balance Sheets - USD ($) $ in Thousands</t>
  </si>
  <si>
    <t>Current assets:</t>
  </si>
  <si>
    <t>Cash and cash equivalents</t>
  </si>
  <si>
    <t>Short-term investments</t>
  </si>
  <si>
    <t>Accounts receivable, net of allowance for contract losses and doubtful accounts of $2,792 and $3,386, respectively</t>
  </si>
  <si>
    <t>Prepaid expenses and other assets</t>
  </si>
  <si>
    <t>Total current assets</t>
  </si>
  <si>
    <t>Property, equipment and leasehold improvements, net</t>
  </si>
  <si>
    <t>Goodwill</t>
  </si>
  <si>
    <t>Deferred income taxes</t>
  </si>
  <si>
    <t>Deferred compensation plan assets</t>
  </si>
  <si>
    <t>Other assets</t>
  </si>
  <si>
    <t>Total assets</t>
  </si>
  <si>
    <t>Current liabilities:</t>
  </si>
  <si>
    <t>Accounts payable and accrued liabilities</t>
  </si>
  <si>
    <t>Accrued payroll and employee benefits</t>
  </si>
  <si>
    <t>Deferred revenues</t>
  </si>
  <si>
    <t>Total current liabilities</t>
  </si>
  <si>
    <t>Other liabilities</t>
  </si>
  <si>
    <t>Deferred compensation</t>
  </si>
  <si>
    <t>Deferred rent</t>
  </si>
  <si>
    <t>Total liabilities</t>
  </si>
  <si>
    <t>Commitments and contingencies (Note 12)</t>
  </si>
  <si>
    <t xml:space="preserve"> </t>
  </si>
  <si>
    <t>Stockholders' equity:</t>
  </si>
  <si>
    <t>Preferred stock, $.001 par value; 2,000 shares authorized; no shares outstanding</t>
  </si>
  <si>
    <t>Common stock, $.001 par value; 80,000 shares authorized; 32,853 shares issued</t>
  </si>
  <si>
    <t>Additional paid-in capital</t>
  </si>
  <si>
    <t>Accumulated other comprehensive income (loss)</t>
  </si>
  <si>
    <t>Investment securities, available-for-sale</t>
  </si>
  <si>
    <t>Foreign currency translation adjustments</t>
  </si>
  <si>
    <t>Retained earnings</t>
  </si>
  <si>
    <t>Treasury stock, at cost: 7,133 and 7,111 shares held, respectively</t>
  </si>
  <si>
    <t>Total stockholders' equity</t>
  </si>
  <si>
    <t>Total liabilities and stockholders' equity</t>
  </si>
  <si>
    <t>Consolidated Balance Sheets (Parenthetical) - USD ($) shares in Thousands, $ in Thousands</t>
  </si>
  <si>
    <t>Accounts receivable, allowance for contract losses and doubtful accounts</t>
  </si>
  <si>
    <t>Preferred Stock, Par or Stated Value Per Share</t>
  </si>
  <si>
    <t>Preferred Stock, Shares Authorized</t>
  </si>
  <si>
    <t>Preferred Stock, Shares Outstanding</t>
  </si>
  <si>
    <t>Common stock, par value</t>
  </si>
  <si>
    <t>Common stock, shares authorized</t>
  </si>
  <si>
    <t>Common stock, shares issued</t>
  </si>
  <si>
    <t>Treasury stock, shares</t>
  </si>
  <si>
    <t>Consolidated Statements of Stockholders' Equity - USD ($) shares in Thousands, $ in Thousands</t>
  </si>
  <si>
    <t>Total</t>
  </si>
  <si>
    <t>Common Stock [Member]</t>
  </si>
  <si>
    <t>Additional Paid-in Capital [Member]</t>
  </si>
  <si>
    <t>Accumulated Other Comprehensive Income (Loss) [Member]</t>
  </si>
  <si>
    <t>Retained Earnings [Member]</t>
  </si>
  <si>
    <t>Treasury Stock [Member]</t>
  </si>
  <si>
    <t>Balance at Dec. 28, 2012</t>
  </si>
  <si>
    <t>Balance (in shares) at Dec. 28, 2012</t>
  </si>
  <si>
    <t>Employee stock purchase plan</t>
  </si>
  <si>
    <t>Employee stock purchase plan (in shares)</t>
  </si>
  <si>
    <t>Exercise of stock options, net of swaps</t>
  </si>
  <si>
    <t>Exercise of stock options, net of swaps (in shares)</t>
  </si>
  <si>
    <t>Excess tax benefit for equity incentive plans</t>
  </si>
  <si>
    <t>Amortization of unrecognized stock-based compensation</t>
  </si>
  <si>
    <t>Purchase of treasury shares</t>
  </si>
  <si>
    <t>Purchase of treasury shares (in shares)</t>
  </si>
  <si>
    <t>Grant of restricted stock units to settle accrued bonus</t>
  </si>
  <si>
    <t>Settlement of restricted stock units</t>
  </si>
  <si>
    <t>Settlement of restricted stock units (in shares)</t>
  </si>
  <si>
    <t>Unrealized gain (loss) on investments</t>
  </si>
  <si>
    <t>Dividends and dividend equivalent rights</t>
  </si>
  <si>
    <t>Balance at Jan. 03, 2014</t>
  </si>
  <si>
    <t>Balance (in shares) at Jan. 03, 2014</t>
  </si>
  <si>
    <t>Balance at Jan. 02, 2015</t>
  </si>
  <si>
    <t>Balance (in shares) at Jan. 02, 2015</t>
  </si>
  <si>
    <t>Balance at Jan. 01, 2016</t>
  </si>
  <si>
    <t>Balance (in shares) at Jan. 01, 2016</t>
  </si>
  <si>
    <t>Consolidated Statements of Cash Flows - USD ($) $ in Thousands</t>
  </si>
  <si>
    <t>Cash flows from operating activities:</t>
  </si>
  <si>
    <t>Adjustments to reconcile net income to net cash provided by operating activities:</t>
  </si>
  <si>
    <t>Depreciation and amortization of property, equipment and leasehold improvements</t>
  </si>
  <si>
    <t>Amortization of premiums and accretion of discounts on short-term investments</t>
  </si>
  <si>
    <t>Deferred rent expense</t>
  </si>
  <si>
    <t>Provision for doubtful accounts and contract losses</t>
  </si>
  <si>
    <t>Stock-based compensation</t>
  </si>
  <si>
    <t>Deferred income tax provision</t>
  </si>
  <si>
    <t>Changes in operating assets and liabilities:</t>
  </si>
  <si>
    <t>Accounts receivable</t>
  </si>
  <si>
    <t>Net cash provided by operating activities</t>
  </si>
  <si>
    <t>Cash flows from investing activities:</t>
  </si>
  <si>
    <t>Capital expenditures</t>
  </si>
  <si>
    <t>Purchase of short-term investments</t>
  </si>
  <si>
    <t>Maturity of short-term investments</t>
  </si>
  <si>
    <t>Sale of short-term investments</t>
  </si>
  <si>
    <t>Net cash (used in) provided by investing activities</t>
  </si>
  <si>
    <t>Cash flows from financing activities:</t>
  </si>
  <si>
    <t>Payroll taxes for restricted stock units</t>
  </si>
  <si>
    <t>Repurchase of common stock</t>
  </si>
  <si>
    <t>Exercise of share-based payment awards</t>
  </si>
  <si>
    <t>Net cash used in financing activities</t>
  </si>
  <si>
    <t>Effect of foreign currency exchange rates on cash and cash equivalents</t>
  </si>
  <si>
    <t>Net (decrease) increase in cash and cash equivalents</t>
  </si>
  <si>
    <t>Cash and cash equivalents at beginning of year</t>
  </si>
  <si>
    <t>Cash and cash equivalents at end of year</t>
  </si>
  <si>
    <t>Summary of Significant Accounting Policies</t>
  </si>
  <si>
    <t>Accounting Policies [Abstract]</t>
  </si>
  <si>
    <t xml:space="preserve"> Exponent, Inc. together with its subsidiaries (collectively referred to as the “Company”) is a science and engineering consulting firm that provides solutions to complex problems. The accompanying consolidated financial statements include the accounts of the Company and its wholly owned subsidiaries. All significant intercompany transactions and balances have been eliminated in consolidation. The Company operates on a 52-53 week fiscal year with each year ending on the Friday closest to December 31 st On May 28, 2015, the Company’s stockholders approved an amendment to the Company’s certificate of incorporation to (i) amend the number of authorized shares of common stock to 80,000,000, (ii) amend the number of authorized shares of preferred stock to 2,000,000, and (iii) effect a two-for-one stock split. As a result of the stock split, each shareholder of record at the close of business on May 28, 2015, received one additional share of common stock. For periods prior to the stock split, all share and per share data in the Company’s consolidated financial statements and related notes have been retroactively adjusted to reflect the stock spli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Company derives its revenues primarily from professional fees earned on consulting engagements, fees earned for the use of its equipment and facilities, and reimbursements for outside direct expenses associated with the services that are billed to its clients. Any taxes assessed on revenues relating to services provided to its clients are recorded on a net basis. The Company reports service revenues net of subcontractor fees. The Company has determined that it is not the primary obligor with respect to these subcontractors because: · its clients are directly involved in the subcontractor selection process; · the subcontractor is responsible for fulfilling the scope of work; and · the Company passes through the costs of subcontractor agreements with only a minimal fixed percentage mark-up to compensate it for processing the transactions. Reimbursements, including those related to travel and other out-of-pocket expenses, and other similar third party costs such as the cost of materials, are included in revenues, and an equivalent amount of reimbursable expenses are included in operating expenses. Any mark-up on reimbursable expenses is included in revenues. Substantially all of the Company’s engagements are performed under time and material or fixed-price billing arrangements. On time and material and fixed-price projects, revenue is generally recognized as the services are performed. For substantially all of the Company’s fixed-price engagements, it recognizes revenue based on the relationship of incurred labor hours at standard rates to its estimate of the total labor hours at standard rates it expects to incur over the term of the contract. The Company believes this methodology achieves a reliable measure of the revenue from the consulting services it provides to its customers under fixed-price contracts given the nature of the consulting services the Company provides and the following additional considerations: · the Company considers labor hours at standard rates and expenses to be incurred when pricing its contracts; · the Company generally does not incur set up costs on its contracts; · the Company does not believe that there are reliable milestones to measure progress toward completion; · if the contract is terminated early, the customer is required to pay the Company for time at standard rates plus materials incurred to date; · the Company does not recognize revenue for award fees or bonuses until specific contractual criteria are met; · the Company does not include revenue for unpriced change orders until the customer agrees with the changes; · historically the Company has not had significant accounts receivable write-offs or cost overruns; and · its contracts are typically progress billed on a monthly basis. Product revenue is recognized when both title and risk of loss transfer to the customer and customer acceptance has occurred, provided that no significant obligations remain. Fiscal Years (In thousands) 2015 2014 2013 Gross revenues $ 320,404 $ 313,723 $ 302,742 Less: Subcontractor fees 7,572 9,019 6,574 Revenues 312,832 304,704 296,168 Reimbursements: Out-of-pocket reimbursements 5,967 5,862 6,619 Other outside direct expenses 11,160 9,633 9,506 17,127 15,495 16,125 Revenues before reimbursements $ 295,705 $ 289,209 $ 280,043 Significant management judgments and estimates must be made in connection with the revenues recognized in any accounting period. These judgments and estimates include an assessment of collectability and, for fixed-price engagements, an estimate as to the total effort required to complete the project. If the Company made different judgments or utilized different estimates, the amount and timing of its revenue for any period could be materially different. All consulting contracts are subject to review by management, which requires a positive assessment of the collectability of contract amounts. If, during the course of the contract, the Company determines that collection of revenue is not reasonably assured, it does not recognize the revenue until its collection becomes reasonably assured, which in those situations would generally be upon receipt of cash. The Company assesses collectability based on a number of factors, including past transaction history with the client, as well as the credit-worthiness of the client. Losses on fixed-price contracts are recognized during the period in which the loss first becomes evident. Contract losses are determined to be the amount by which the estimated total costs of the contract exceeds the total fixed price of the contract. The Company translates the assets and liabilities of foreign subsidiaries, whose functional currency is the local currency, at exchange rates in effect at the balance sheet date. Revenues and expenses are translated at the average rates of exchange prevailing during the year. The adjustment resulting from translating the financial statements of such foreign subsidiaries is included in accumulated other comprehensive income, which is reflected as a separate component of stockholders’ equity. Cash equivalents consist of highly liquid investments such as money market mutual funds, commercial paper and debt securities with original remaining maturities of three months or less from the date of purchase. Short-term investments consist of debt securities classified as available-for-sale and are carried at their fair value as of the balance sheet date. Short-term investments generally mature between three months and three years from the purchase date. Investments with maturities beyond one year are classified as short-term based on their highly liquid nature and because such marketable securities represent investments readily available for current operations. The amortized cost of securities is adjusted for amortization of premiums and accretion of discounts to maturity. Such amortization is included in interest income. Realized gains or losses are determined on the specific identification method and are reflected in other income. Net unrealized gains and losses are recorded directly in accumulated other comprehensive income except for unrealized losses that are deemed to be other-than-temporary, which are reflected in net income. Investments are reviewed on a regular basis to evaluate whether or not any security has experienced an other-than temporary decline in fair value. When assessing investments for other-than-temporary declines in fair value, the Company considers the significance of the decline in value as a percentage of the original cost, how long the market value of the investment has been less than its original cost, any news that has been released specific to the investee, and the Company’s intent to sell, or whether it is more likely than not it will be required to sell the investment before recovery of the investment’s cost basis. The Company maintains allowances for estimated losses resulting from the inability of customers to meet their financial obligations or for disputes that affect the Company’s ability to fully collect amounts due. In circumstances where the Company is aware of a specific customer’s inability to meet its financial obligations or aware of a dispute with a specific customer, a specific allowance is recorded to reduce the net recognized receivable to the amount the Company reasonably believes will be collected. For all other customers the Company recognizes allowances for doubtful accounts based upon historical write-offs, customer concentration, customer credit-worthiness, current economic conditions, aging of amounts due and changes in customer payment terms. Property, equipment and leasehold improvements are stated at cost less accumulated depreciation and amortization. Depreciation and amortization are recognized using the straight-line method. Buildings are depreciated over their estimated useful lives ranging from thirty to forty years. Equipment is depreciated over its estimated useful life, which generally ranges from two to seven years. Leasehold improvements are amortized over the shorter of their estimated useful lives, generally seven years, or the term of the related lease.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on any long-lived assets in fiscal . The Company assesses the impairment of goodwill annually and whenever events or changes in circumstances indicate that the carrying amount may be impaired. The Company’s annual goodwill impairment review is completed during the fourth quarter of each year. The Company evaluates goodwill for each reporting unit for impairment by assessing qualitative factors to determine whether it is necessary to perform the two-step goodwill impairment test. The Company considers events and circumstances, including but not limited to, macroeconomic conditions, industry and market considerations, cost factors, overall financial performance, changes in management or key personnel, changes in strategy, changes in customers, a change in the composition or carrying amount of a reporting unit’s net assets and changes in the price of its common stock. If, after assessing the totality of events or circumstances, the Company determines that it is more likely than not that the fair value of a reporting unit is greater than its carrying amount, then the two-step goodwill impairment test is not performed. If the two-step goodwill test is performed, the Company determines the existence of impairment by assessing the fair value of the applicable reporting unit, including goodwill, using expected future cash flows to be generated by the reporting unit. If the carrying amount of a reporting unit exceeds its fair value, an impairment loss is recognized for any excess of the carrying amount of the reporting unit’s goodwill over the implied fair value of the goodwill. The implied fair value of goodwill is determined by allocating the fair value of the reporting unit in a manner similar to a purchase price allocation. The residual fair value after this allocation is the implied value of the reporting unit goodwill. The Company completed its annual assessment for all reporting units with goodwill for fiscal 2015 and determined, after assessing the totality of the qualitative factors, that it is more likely than not that the fair value of each reporting unit is greater than its respective carrying amount. Accordingly there was no indication of impairment of goodwill for any of the Company’s reporting units and the two-step goodwill impairment test was not performed. The Company did not recognize any goodwill impairment losses in fiscal years 2015, 2014 or 2013. Deferred revenues represent amounts billed to clients in advance of services provided. Income taxes are accounted for under the asset and liability method. Deferred tax assets and liabilities are recognized for the expected tax consequences of temporary differences between the tax basis and the financial reporting basis of assets and liabilities. Deferred tax assets and liabilities are measured using the enacted tax rates and laws in effect when the differences are expected to reverse. The effect on deferred tax assets and liabilities from changes in tax rates is recognized in income in the period that includes the enactment date. A valuation allowance is recorded for deferred tax assets if it is more likely than not that some portion or all of the deferred tax assets will not be realized. U.S. income taxes are provided on the earnings of foreign subsidiaries unless the subsidiaries’ earnings are considered permanently reinvested outside the U.S. An uncertain tax position is recognized if it is determined that it is more likely than not to be sustained upon examination. The tax position is measured as the largest amount of benefit that is greater than fifty percent likely of being realized upon ultimate settlement. The Company’s policy is to recognize interest and penalties related to unrecognized tax benefits as income tax expense. Accrued interest and penalties are insignificant at January 1, 2016 and January 2, 2015. Financial instruments consist of cash and cash equivalents, short-term investments, accounts receivable, other assets and accounts payable. Cash, cash equivalents and short-term investments are recorded at fair value. The carrying amount of the Company’s accounts receivable, other assets and accounts payable approximates their fair values due to their short maturities. Stock-based compensation is measured at the grant date based on the fair value of the award and is recognized as expense on a straight-line basis over the requisite service period of the entire award. The Company estimates the number of awards that are expected to vest and revises the estimate as actual forfeitures differ from that estimate. Estimated forfeiture rates are based on the Company’s historical experience. Basic per share amounts are computed using the weighted-average number of common shares outstanding during the period. Dilutive per share amounts are computed using the weighted-average number of common shares outstanding and potentially dilutive securities, using the treasury stock method if their effect would be dilutive. Fiscal Years (In thousands) 2015 2014 2013 Shares used in basic per share computation 26,606 26,910 27,232 Effect of dilutive common stock options outstanding 135 136 164 Effect of unvested restricted stock units outstanding 557 620 654 Shares used in diluted per share computation 27,298 27,666 28,050 There were no equity awards excluded from the diluted per share calculation for the fiscal years ended January 1, 2016, January 2, 2015 and January 3, 2014. On November 20, 2015, the Financial Accounting Standards Board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We elected to retrospectively adopt the accounting standard in the beginning of our fourth quarter of fiscal 2015. Prior periods in our Consolidated Financial Statements were retrospectively adjusted. Deferred income taxes at January 2, 2015 of $ 11,002,000 On May 28, 2014, the FASB issued ASU No. 2014-09, Revenue from Contracts with Customers On February 25, 2016 the FASB issued ASU No. 2016-02, Leases</t>
  </si>
  <si>
    <t>Cash, cash equivalents and short-term investments</t>
  </si>
  <si>
    <t>Cash and Cash Equivalents [Abstract]</t>
  </si>
  <si>
    <t xml:space="preserve"> Note 2: Cash, cash equivalents and short-term investments Amortized Unrealized Unrealized Estimated (In thousands) Cost Gains Losses Fair Value Classified as current assets: Cash $ 115,221 $ - $ - $ 115,221 Cash equivalents: Money market securities 10,530 - - 10,530 Total cash equivalents 10,530 - - 10,530 Total cash and cash equivalents 125,751 - - 125,751 Short-term investments: U.S. Agency securities 41,946 1 (106) 41,841 State and municipal bonds 4,002 - (1) 4,001 Total short-term investments 45,948 1 (107) 45,842 Total cash, cash equivalents and short-term investments $ 171,699 $ 1 $ (107) $ 171,593 Cash, cash equivalents and short-term investments consisted of the following as of January 2, 2015: Amortized Unrealized Unrealized Estimated (In thousands) Cost Gains Losses Fair Value Classified as current assets: Cash $ 84,012 $ - $ - $ 84,012 Cash equivalents: Money market securities 45,478 - - 45,478 Total cash equivalents 45,478 - - 45,478 Total cash and cash equivalents 129,490 - - 129,490 Short-term investments: State and municipal bonds 24,890 27 (4) 24,913 Total short-term investments 24,890 27 (4) 24,913 Total cash, cash equivalents and short-term investments $ 154,380 $ 27 $ (4) $ 154,403 </t>
  </si>
  <si>
    <t>Fair Value Measurements</t>
  </si>
  <si>
    <t>Fair Value Disclosures [Abstract]</t>
  </si>
  <si>
    <t xml:space="preserve"> Note 3: Fair Value Measurements The Company measures certain financial assets and liabilities at fair value on a recurring basis, including available-for-sale fixed income securities, trading fixed income and equity securities held in its deferred compensation plan and the liability associated with its deferred compensation plan. There have been no transfers between fair value measurement levels during the years ended January 1, 2016 and January 2, 2015. Any transfers between fair value measurement levels would be recorded on the actual date of the event or change in circumstances that caused the transfer. Fair Value Measurements at Reporting Date Using Total Quoted Prices in Significant Other Significant Assets Money market securities (1) $ 10,530 $ 10,530 $ - $ - Fixed income available for sale securities (2) 45,842 - 45,842 - Fixed income trading securities held in deferred compensation plan (3) 9,295 9,295 - - Equity trading securities held in deferred compensation plan (3) 33,645 33,645 - - Total $ 99,312 $ 53,470 $ 45,842 $ - Liabilities Deferred compensation plan (4) 46,740 46,740 - - Total $ 46,740 $ 46,740 $ - $ - (1) Included in cash and cash equivalents on the Company’s consolidated balance sheet. (2) Included in short-term investments on the Company’s consolidated balance sheet. (3) Included in other current assets and deferred compensation plan assets on the Company’s consolidated balance sheet. (4) Included in accrued liabilities and deferred compensation on the Company’s consolidated balance sheet. The fair value of these certain financial assets and liabilities was determined using the following inputs at January 2, 2015 (in thousands): Fair Value Measurements at Reporting Date Using Total Quoted Prices in Significant Other Significant Assets Money market securities (1) $ 45,478 $ 45,478 $ - $ - Fixed income available for sale securities (2) 24,913 - 24,913 - Fixed income trading securities held in deferred compensation plan (3) 9,672 9,672 - - Equity trading securities held in deferred compensation plan (3) 34,176 34,176 - - Total $ 114,239 $ 89,326 $ 24,913 $ - Liabilities Deferred compensation plan (4) 45,394 45,394 - - Total $ 45,394 $ 45,394 $ - $ - (1) Included in cash and cash equivalents on the Company’s consolidated balance sheet. (2) Included in short-term investments on the Company’s consolidated balance sheet. (3) Included in other current assets and deferred compensation plan assets on the Company’s consolidated balance sheet. (4) Included in accrued liabilities and deferred compensation on the Company’s consolidated balance sheet. Fixed income available-for-sale securities as of January 1, 2016 and January 2, 2015 represent primarily obligations of United States agencies and state and local government agencies. Fixed income and equity trading securities represent mutual funds held in the Company’s deferred compensation plan. See Note 11 for additional information about the Company’s deferred compensation plan. Amortized Estimated (In thousands) Cost Fair Value Due within one year $ 19,948 $ 19,950 Due between one and two years 26,000 25,892 Total $ 45,948 $ 45,842 At January 1 , 201 and January 2, 2015 , the Company did not have any assets or liabilities valued using significant unobservable inputs. The following financial instruments are not measured at fair value on the Company's consolidated balance sheet at January 1, 2016, but require disclosure of their fair values: accounts receivable and accounts payable. The estimated fair value of such instruments at January 1, 2016 approximates their carrying value as reported on the consolidated balance sheet. There were no other-than-temporary impairments or credit losses related to available-for-sale securities during the years ended January 1, 2016, January 2, 2015 and January 3, 2014.</t>
  </si>
  <si>
    <t>Property, Equipment and Leasehold Improvements</t>
  </si>
  <si>
    <t>Property, Plant and Equipment [Abstract]</t>
  </si>
  <si>
    <t xml:space="preserve"> Note 4: Property, Equipment and Leasehold Improvements Fiscal Years (In thousands) 2015 2014 Property: Land $ 4,450 $ 4,450 Buildings 35,817 35,570 Construction in progress 1,457 12 Equipment: Machinery and equipment 37,520 35,131 Office furniture and equipment 7,824 7,714 Leasehold improvements 13,580 13,169 100,648 96,046 Less accumulated depreciation and amortization 72,163 67,782 Property, equipment and leasehold improvements, net $ 28,485 $ 28,264 Depreciation and amortization for the fiscal years ended January 1, 2016, January 2, 2015 and January 3, 2014, was $ 5,479,000 5,404,000 4,951,000</t>
  </si>
  <si>
    <t>Goodwill and Intangible Assets Disclosure [Abstract]</t>
  </si>
  <si>
    <t xml:space="preserve"> Note 5: Goodwill Below is a breakdown of goodwill, reported by segment as of January 1, 2016 and January 2, 2015: Environmental Engineering and (In thousands) and Health Other Scientific Total Goodwill $ 8,099 $ 508 $ 8,607 There were no changes in the carrying amount of goodwill for the fiscal years ended January 1, 2016, January 2, 2015 and January 3, 2014. There were no goodwill impairments or gains or losses on disposals for any portion of the Company’s reporting units during the fiscal years ended January 1, 2016, January 2, 2015 and January 3, 2014.</t>
  </si>
  <si>
    <t>Other Significant Balance Sheet Components</t>
  </si>
  <si>
    <t>Significant Balance Sheet Components [Abstract]</t>
  </si>
  <si>
    <t xml:space="preserve"> Note 6: Other Significant Balance Sheet Components Fiscal Years (In thousands) 2015 2014 Billed accounts receivable $ 62,360 $ 63,331 Unbilled accounts receivable 29,009 26,423 Allowance for contract losses and doubtful accounts (2,792) (3,386) Total accounts receivable, net $ 88,577 $ 86,368 Fiscal Years (In thousands) 2015 2014 Accounts payable $ 3,622 $ 2,230 Accrued liabilities 6,958 6,705 Total accounts payable and other accrued liabilities $ 10,580 $ 8,935 Fiscal Years (In thousands) 2015 2014 Accrued bonuses payable $ 38,042 $ 37,010 Accrued 401(k) contributions 7,323 6,887 Accrued vacation 8,836 8,277 Deferred compensation 6,418 7,648 Other accrued payroll and employee benefits 1,473 2,362 Total accrued payroll and employee benefits $ 62,092 $ 62,184 Other accrued payroll and employee benefits consist primarily of accrued wages, payroll taxes and disability insurance programs. A portion of accrued bonuses payable will be settled by issuing fully vested restricted stock units. See Note 9 and Note 15 for additional information. </t>
  </si>
  <si>
    <t>Income Taxes</t>
  </si>
  <si>
    <t>Income Tax Disclosure [Abstract]</t>
  </si>
  <si>
    <t xml:space="preserve"> Note 7: Income Taxes Income before income taxes includes income from foreign operations of $ 6,656,000 4,157,000 6,007,000 Fiscal Years (In thousands) 2015 2014 2013 Current Federal $ 25,081 $ 26,647 $ 22,468 Foreign 1,385 896 1,411 State 4,895 5,798 4,824 31,361 33,341 28,703 Deferred Federal (3,411) (5,059) (2,703) State (416) (1,018) (695) (3,827) (6,077) (3,398) Total $ 27,534 $ 27,264 $ 25,305 35 Fiscal Years (In thousands) 2015 2014 2013 Tax at federal statutory rate $ 24,897 $ 23,788 $ 22,381 State taxes, net of federal benefit 2,910 3,226 2,819 Tax exempt interest income (23) (44) (36) Non-deductible expenses 261 289 226 Non-deductible stock-based compensation (42) - (79) Other (469) 5 (6) Tax expense $ 27,534 $ 27,264 $ 25,305 Effective tax rate 38.7 % 40.1 % 39.6 % Fiscal Years (In thousands) 2015 2014 Deferred tax assets: Accrued liabilities and allowances $ 17,780 $ 17,244 Deferred compensation 27,425 26,873 Other 43 28 Total deferred tax assets 45,248 44,145 Deferred tax liabilities: State taxes (1,850) (1,717) Deductible goodwill (3,014) (2,978) Property, equipment and leasehold improvements (205) (459) Unrealized gain of deferred compensation plan assets (723) (3,377) Other - - Total deferred tax liabilities (5,792) (8,531) Net deferred tax assets $ 39,456 $ 35,614 Management believes it is more likely than not that the results of future operations will generate sufficient taxable income to realize the net deferred tax assets. The Company is entitled to a deduction for federal and state tax purposes with respect to employees’ stock award activity. The net deduction in taxes otherwise payable arising from that deduction has been credited to additional paid-in capital. For the fiscal years ended January 1, 2016, January 2, 2015 and January 3, 2014, the net deduction in tax payable arising from employees’ stock award activity was $ 6,396,000 5,100,000 4,267,000 The Company and its subsidiaries file income tax returns in the United States federal jurisdiction, California and various other state and foreign jurisdictions. The Company is no longer subject to United States federal income tax examination for years prior to 2012. The Company is no longer subject to California franchise tax examinations for years prior to 2011. With few exceptions, the Company is no longer subject to state and local or non-United States income tax examination by tax authorities for years prior to 2011. Balance at January 3, 2014 $ 1,147,000 Additions based on tax positions related to the current year 486,000 Additions for tax positions of prior years - Reductions due to lapse of statute of limitations (87,000) Reductions due to change in accounting method - Settlements - Balance at January 2, 2015 $ 1,546,000 Additions based on tax positions related to the current year 406,000 Additions for tax positions of prior years 80,000 Reductions due to lapse of statute of limitations (154,000) Reductions due to change in accounting method - Settlements - Balance at January 1, 2016 $ 1,878,000 Unrecognized tax benefits are included in other liabilities in the accompanying balance sheet. To the extent these unrecognized tax benefits are ultimately recognized, they will impact the effective tax rate by $ 1,296,000 Deferred income taxes have not been provided on the undistributed earnings of foreign subsidiaries in the United Kingdom, Germany, China and Hong Kong. The amount of such earnings at January 1, 2016 was $ 7,736,000 1,478,000</t>
  </si>
  <si>
    <t>Stockholders' Equity</t>
  </si>
  <si>
    <t>Stockholders' Equity Note [Abstract]</t>
  </si>
  <si>
    <t>Stockholders’ Equity</t>
  </si>
  <si>
    <t xml:space="preserve"> Note 8: Stockholders’ Equity Preferred Stock The Company has authorized 2,000,000 shares of undesignated preferred stock with a par value of $ 0.001 Dividends Fiscal Year 2015 Dividends Amount Per Share (in thousands) First Quarter $ 0.15 $ 3,858 Second Quarter $ 0.15 3,887 Third Quarter $ 0.15 3,870 Fourth Quarter $ 0.15 3,867 $ 15,482 Fiscal Year 2014 Dividends Amount Per Share (in thousands) First Quarter $ 0.125 $ 3,262 Second Quarter $ 0.125 3,270 Third Quarter $ 0.125 3,262 Fourth Quarter $ 0.125 3,216 $ 13,010 On February 3, 2016 0.18 March 25, 2016 March 4, 2016 Treasury Stock Net losses related to the re-issuance of treasury stock to settle restricted stock unit and stock option awards of $ 4,943,000 6,050,000 10,383,000 Repurchase of Common Stock The Company repurchased 530 23,314 850 30,921 876 25,011 35,000,000 35,000,000 35,000,000 46,765,000</t>
  </si>
  <si>
    <t>Stock-Based Compensation</t>
  </si>
  <si>
    <t>Share-Based Compensation [Abstract]</t>
  </si>
  <si>
    <t xml:space="preserve"> Note 9: Stock-Based Compensation On May 29, 2008, the Company’s stockholders approved the 2008 Equity Incentive Plan and the 2008 Employee Stock Purchase Plan (“ESPP”). The 2008 Equity Incentive Plan and ESPP were previously adopted by the Company’s Board of Directors on April 8, 2008, subject to stockholder approval. Upon stockholder approval of the 2008 Equity Incentive Plan and ESPP each of the following plans were terminated: the 1999 Stock Option Plan, the Restricted Stock Award Plan, the 1998 Stock Option Plan and the Employee Stock Purchase Plan established in 1992. The 2008 Equity Incentive Plan allows for the award of stock options, stock awards (including stock units, stock grants and stock appreciation rights or other similar equity awards) and cash awards to officers, employees, consultants and non-employee members of the Board of Directors. The total number of shares reserved for issuance under the 2008 Equity Incentive Plan was 4,828,150 1,077,325 The ESPP allows for officers and employees to purchase common stock through payroll deductions of up to 15 95 400,000 66,030 43.88 35.68 30.32 Restricted Stock Units The Company grants restricted stock units to employees and outside directors. These restricted stock unit grants are designed to attract and retain employees, and to better align employee interests with those of the Company’s stockholders. For a select group of employees, up to 40 All restricted stock units granted have dividend equivalent rights (“DER”), which entitle holders of restricted stock units to the same dividend value per share as holders of common stock. DER are subject to the same vesting and other terms and conditions as the corresponding unvested RSUs. DER are accumulated and paid in additional restricted stock units when the underlying shares vest and are forfeited if the underlying shares are forfeited. The value of these restricted stock unit awards is determined based on the market price of the Company’s common stock on the date of grant. The value of fully vested restricted stock unit awards issued is recorded as a reduction to accrued bonuses. The portion of bonus expense that the Company expects to settle with fully vested restricted stock unit awards is recorded as stock-based compensation during the period the bonus is earned. For the fiscal years ended January 1, 2016, January 2, 2015 and January 3, 2014, the Company recorded stock-based compensation expense associated with accrued bonus awards of $ 6,341,000 6,287,000 6,061,000 The Company recorded stock-based compensation expense associated with the unvested restricted stock unit awards of $ 6,066,000 6,103,000 6,030,000 18.6 16.5 15.4 43.76 37.29 27.09 (1) Weighted-average Number Weighted-average remaining Aggregate of awards grant date contractual intrinsic value outstanding fair value term (years) (in thousands) (2) Balance as of January 2, 2015 886,780 $ 26.40 Awards granted 331,191 43.76 Awards vested (428,878) 29.72 Awards forfeited (9,116) 32.25 Balance as of January 1, 2016 779,977 $ 31.88 1.5 $ 38,960 Expected to vest as of January 1, 2016 769,883 $ 31.94 1.5 $ 38,456 (1) Does not include employee stock purchase plans or stock option plans. (2) The intrinsic value is calculated as the market value as of the end of the fiscal period. As reported by the NASDAQ Global Select Market, the market value as of January 1, 2016 was $ 49.95 Stock Options The Company currently grants stock options under the 2008 Equity Incentive Plan. Options are granted for terms of ten years and generally vest ratably over a four-year period from the grant date. The Company grants options at exercise prices equal to the fair value of the Company’s common stock on the date of grant. All stock options have dividend equivalent rights (“DER”), which entitle holders of stock options to the same dividend value per share as holders of common stock. DER are subject to the same vesting terms as the corresponding stock options. DER are accumulated and paid in cash when the underlying stock options vest and are forfeited if the underlying stock options do not vest. During the fiscal years ended January 1, 2016, January 2, 2015 and January 3, 2014, the Company recorded stock-based compensation expense of $ 552,000 689,000 1,077,000 (1) Weighted- Aggregate Weighted- average intrinsic Number average remaining value of shares exercise contractual (in outstanding price term (years) thousands) Balance as of January 2, 2015 395,000 $ 19.21 Options granted 40,000 44.20 Options forfeited and expired - - Options exercised (150,000) 12.18 Balance as of January 1, 2016 285,000 $ 26.42 6.59 $ 6,706 Vested and expected to vest as of January 1, 2016 281,263 $ 26.28 6.57 $ 6,657 Exercisable at January 1, 2016 171,250 $ 20.89 5.65 $ 4,977 (1) Does not include restricted stock or employee stock purchase plans. The total intrinsic value of options exercised during the fiscal years ended January 1, 2016, January 2, 2015 and January 3, 2014 was $ 5,524,000 1,975,000 3,177,000 The Company uses the Black-Scholes option-pricing model to determine the fair value of options granted. The determination of the fair value of stock-based payment awards on the date of grant using an option-pricing model is affected by the Company’s stock price as well as assumptions regarding a number of complex and subjective variables. These variables include expected stock price volatility over the term of the award, actual and projected employee stock option exercise behaviors, the risk-free interest rate and expected dividends. The Company used historical exercise and post-vesting forfeiture and expiration data to estimate the expected term of options granted. The historical volatility of the Company’s common stock over a period of time equal to the expected term of the options granted was used to estimate expected volatility. The risk-free interest rate used in the option-pricing model was based on United States Treasury zero coupon issues with remaining terms similar to the expected term on the options. The dividend yield assumption considers the expectation of continued declaration of dividends, offset by option holders’ dividend equivalent rights. The Company is required to estimate forfeitures at the time of grant and revise those estimates in subsequent periods if actual forfeitures differ from those estimates. Historical data was used to estimate pre-vesting option forfeitures and stock-based compensation expense was recorded only for those awards that are expected to vest. All share-based payment awards are recognized on a straight-line basis over the requisite service periods of the awards. Stock Option Plan 2015 2014 2013 Expected life (in years) 6.1 6.1 6.4 Risk-free interest rate 1.69 % 1.8 % 1.4 % Volatility 27 % 32 % 36 % Dividend yield 0 % 0 % 0 % The weighted-average grant date fair value of options granted during the fiscal years ended January 1, 2016, January 2, 2015 and January 3, 2014 were $ 13.30 12.23 9.39 2015 2014 2013 (In thousands) Compensation and related expenses: Restricted stock units $ 11,907 $ 11,889 $ 11,680 Stock option grants 552 689 1,077 Sub-total 12,459 12,578 12,757 General and administrative expenses: Restricted stock units 500 501 411 Sub-total 500 501 411 Total stock-based compensation expense $ 12,959 $ 13,079 $ 13,168 Income tax benefit $ 5,068 $ 5,141 $ 5,195 As of January 1, 2016, there was $ 6,331,000 2.4 331,000 2.4</t>
  </si>
  <si>
    <t>Retirement Plans</t>
  </si>
  <si>
    <t>Pension and Other Postretirement Benefit Expense [Abstract]</t>
  </si>
  <si>
    <t xml:space="preserve"> Note 10: Retirement Plans The Company provides a defined contribution retirement plan for its employees whereby the Company contributes to each eligible employee’s account 7 20 5 7,317,000 6,954,000 6,564,000</t>
  </si>
  <si>
    <t>Deferred Compensation Plans</t>
  </si>
  <si>
    <t>Deferred Compensation Arrangements [Abstract]</t>
  </si>
  <si>
    <t>Deferred Compensation Plan</t>
  </si>
  <si>
    <t xml:space="preserve"> Note 11: Deferred Compensation Plans The Company maintains nonqualified deferred compensation plans for the benefit of a select group of highly compensated employees. Under these plans, participants may elect to defer up to 100 42,940,000 43,848,000 As of January 1, 2016 and January 2, 2015, vested amounts due under the plans totaled $ 46,740,000 45,394,000 (325,000) 2,525,000 6,044,000</t>
  </si>
  <si>
    <t>Commitments and Contingencies</t>
  </si>
  <si>
    <t>Commitments and Contingencies Disclosure [Abstract]</t>
  </si>
  <si>
    <t xml:space="preserve"> Note 12: Commitments and Contingencies (In thousands) Lease Fiscal year commitments 2016 $ 7,919 2017 5,780 2018 3,221 2019 2,062 2020 1,151 Thereafter 1,444 $ 21,577 Total rent expense from property leases in fiscal 2013 was $ 6,202,000 5,951,000 5,929,000 Total expense from other operating leases in fiscal 2015, 2014, and 2013 was $ 1,794,000 , $ 1,965,000 1,704,000 432,000 On December 14, 2015, the Company entered into an agreement to purchase a 1.1 27,000 8,250,000 The Company is a party to various legal actions from time to time and may be contingently liable in connection with claims and contracts arising in the normal course of business, the outcome of which the Company believes, after consultation with legal counsel, will not have a material adverse effect on its financial condition, results of operations or liquidity. However, due to the risks and uncertainties inherent in legal proceedings, actual results could differ from current expected results. All legal costs associated with litigation are expensed as incurred.</t>
  </si>
  <si>
    <t>Miscellaneous Income, Net</t>
  </si>
  <si>
    <t>Other Income and Expenses [Abstract]</t>
  </si>
  <si>
    <t xml:space="preserve"> Note 13: Miscellaneous Income, Net Fiscal Years (In thousands) 2015 2014 2013 Rental income 2,015 2,003 1,913 (Loss) gain on deferred compensation investments (325) 2,525 6,044 Gain (loss) on foreign exchange 255 (293) (89) Other 48 31 4 Total $ 1,993 $ 4,266 $ 7,872 </t>
  </si>
  <si>
    <t>Industry and Client Credit Risk</t>
  </si>
  <si>
    <t>Risks and Uncertainties [Abstract]</t>
  </si>
  <si>
    <t xml:space="preserve"> Note 14: Industry and Client Credit Risk The Company serves clients in various segments of the economy. During fiscal 2015 the Company provided services representing approximately 20% of revenues to clients in the energy and utilities industries. During fiscal 2015 the Company provided services representing approximately 18 15 No single customer comprised more than 10% of the Company’s revenues for the years ended January 1, 2016, January 2, 2015 and January 3, 2014. No single customer comprised more than 10% of the Company’s accounts receivable at January 1, 2016 and January 2, 2015.</t>
  </si>
  <si>
    <t>Supplemental Cash Flow Information</t>
  </si>
  <si>
    <t>Supplemental Cash Flow Information [Abstract]</t>
  </si>
  <si>
    <t xml:space="preserve"> Note 15: Supplemental Cash Flow Information Fiscal Years (In thousands) 2015 2014 2013 Cash paid during the year: Income taxes $ 24,651 $ 27,421 $ 24,701 Non-cash investing and financing activities: Unrealized gain (loss) on Investments $ (79) $ 4 $ (14) Vested stock unit awards granted to settle accrued bonus $ 6,169 $ 6,008 $ 5,807 Accrual for capital expenditures $ 321 $ - $ - </t>
  </si>
  <si>
    <t>Segment Reporting</t>
  </si>
  <si>
    <t>Disclosure Segment Information [Abstract]</t>
  </si>
  <si>
    <t xml:space="preserve"> Note 16: Segment Reporting The Company has two reportable operating segments based on two primary areas of service. The Engineering and Other Scientific segment is a broad service group providing technical consulting in different practices primarily in engineering. The Environmental and Health operating segment provides services in the area of environmental, epidemiology and health risk analysis. This segment provides a wide range of consulting services relating to environmental hazards and risks and the impact on both human health and the environment. Fiscal Years (In thousands) 2015 2014 2013 Engineering and Other Scientific $ 237,959 $ 223,384 $ 215,972 Environmental and Health 74,873 81,320 80,196 Total revenues $ 312,832 $ 304,704 $ 296,168 Operating Income Fiscal Years (In thousands) 2015 2014 2013 Engineering and Other Scientific $ 76,817 $ 72,207 $ 67,070 Environmental and Health 21,810 25,145 25,072 Total segment operating income 98,627 97,352 92,142 Corporate operating expense (29,694) (33,803) (36,196) Total operating income $ 68,933 $ 63,549 $ 55,946 Capital Expenditures Fiscal Years (In thousands) 2015 2014 2013 Engineering and Other Scientific $ 3,197 $ 3,719 $ 5,180 Environmental and Health 164 211 148 Total segment capital expenditures 3,361 3,930 5,328 Corporate capital expenditures 2,018 1,017 898 Total capital expenditures $ 5,379 $ 4,947 $ 6,226 Depreciation and Amortization Fiscal Years (In thousands) 2015 2014 2013 Engineering and Other Scientific $ 3,919 $ 3,637 $ 3,097 Environmental and Health 182 197 299 Total segment depreciation and amortization 4,101 3,834 3,396 Corporate depreciation and amortization 1,378 1,570 1,555 Total depreciation and amortization $ 5,479 $ 5,404 $ 4,951 Information regarding the Company’s operations in different geographical areas: Property, Equipment and Leasehold Improvements, net Fiscal Years (In thousands) 2015 2014 United States $ 27,775 $ 27,761 Foreign Countries 710 503 Total $ 28,485 $ 28,264 Revenues (1) Fiscal Years (In thousands) 2015 2014 2013 United States $ 281,618 $ 273,635 $ 263,341 Foreign Countries 31,214 31,069 32,827 Total $ 312,832 $ 304,704 $ 296,168 (1) Geographic revenues are allocated based on the location of the client.</t>
  </si>
  <si>
    <t>Comparative Quarterly Financial Data</t>
  </si>
  <si>
    <t>Quarterly Financial Information Disclosure [Abstract]</t>
  </si>
  <si>
    <t xml:space="preserve"> Comparative Quarterly Financial Data (unaudited) Fiscal 2015 April 3, July 3, October 2, January 1, (In thousands, except per share data) 2015 2015 2015 2016 Revenues before reimbursements $ 76,141 $ 75,272 $ 74,503 $ 69,789 Revenues 80,293 79,864 78,994 73,681 Operating income 15,028 18,705 20,921 14,279 Income before income taxes 17,071 19,292 18,773 15,997 Net income $ 10,333 $ 11,697 $ 11,719 $ 9,850 Net income per share Basic $ 0.39 $ 0.44 $ 0.44 $ 0.37 Diluted $ 0.38 $ 0.43 $ 0.43 $ 0.36 Shares used in per share computations Basic 26,622 26,714 26,597 26,491 Diluted 27,390 27,368 27,268 27,133 Fiscal 2014 April 4, July 4, October 3, January 2, (In thousands, except per share data) 2014 2014 2014 2015 Revenues before reimbursements $ 72,967 $ 72,331 $ 74,264 $ 69,647 Revenues 75,962 76,574 78,557 73,611 Operating income 14,094 16,084 19,238 14,133 Income before income taxes 15,365 18,398 18,375 15,827 Net income $ 9,154 $ 11,264 $ 11,040 $ 9,243 Net income per share Basic $ 0.34 $ 0.42 $ 0.41 $ 0.35 Diluted $ 0.33 $ 0.41 $ 0.40 $ 0.34 Shares used in per share computations Basic 27,074 27,040 26,938 26,586 Diluted 27,880 27,746 27,648 27,318 </t>
  </si>
  <si>
    <t>Schedule II Valuation and Qualifying Accounts</t>
  </si>
  <si>
    <t>Valuation and Qualifying Accounts [Abstract]</t>
  </si>
  <si>
    <t>Valuation and Qualifying Accounts</t>
  </si>
  <si>
    <t xml:space="preserve"> Schedule II Valuation and Qualifying Accounts Additions Deletions (1) Accounts Balance at Provision Provision Written-off Balance Beginning of Charged to Charged to Net of at End of (In thousands) Year Expense Revenues Recoveries Year Year Ended January 1, 2016 Allowance for bad debt $ 1,016 $ 284 $ - $ (462) $ 838 Allowance for contract losses $ 2,370 $ - $ 645 $ (1,061) $ 1,954 Year Ended January 2, 2015 Allowance for bad debt $ 942 $ 264 $ - $ (190) $ 1,016 Allowance for contract losses $ 1,829 $ - $ 1,454 $ (913) $ 2,370 Year Ended January 3, 2014 Allowance for bad debt $ 933 $ 515 $ - $ (506) $ 942 Allowance for contract losses $ 1,733 $ - $ 1,189 $ (1,093) $ 1,829 (1) Recoveries of accounts receivable previously written off were $ 7,000 135,000 50,000 Schedules other than above have been omitted since they are either not required, not applicable, or the information is otherwise included in the Report.</t>
  </si>
  <si>
    <t>Summary of Significant Accounting Policies (Policies)</t>
  </si>
  <si>
    <t>Basis of Presentation</t>
  </si>
  <si>
    <t xml:space="preserve"> Basis of Presentation Exponent, Inc. together with its subsidiaries (collectively referred to as the “Company”) is a science and engineering consulting firm that provides solutions to complex problems. The accompanying consolidated financial statements include the accounts of the Company and its wholly owned subsidiaries. All significant intercompany transactions and balances have been eliminated in consolidation. The Company operates on a 52-53 week fiscal year with each year ending on the Friday closest to December 31 st</t>
  </si>
  <si>
    <t>Stock Split</t>
  </si>
  <si>
    <t xml:space="preserve"> Stock Split On May 28, 2015, the Company’s stockholders approved an amendment to the Company’s certificate of incorporation to (i) amend the number of authorized shares of common stock to 80,000,000, (ii) amend the number of authorized shares of preferred stock to 2,000,000, and (iii) effect a two-for-one stock split. As a result of the stock split, each shareholder of record at the close of business on May 28, 2015, received one additional share of common stock. For periods prior to the stock split, all share and per share data in the Company’s consolidated financial statements and related notes have been retroactively adjusted to reflect the stock split.</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Revenue Recognition</t>
  </si>
  <si>
    <t xml:space="preserve"> Revenue Recognition The Company derives its revenues primarily from professional fees earned on consulting engagements, fees earned for the use of its equipment and facilities, and reimbursements for outside direct expenses associated with the services that are billed to its clients. Any taxes assessed on revenues relating to services provided to its clients are recorded on a net basis. The Company reports service revenues net of subcontractor fees. The Company has determined that it is not the primary obligor with respect to these subcontractors because: ⋅ its clients are directly involved in the subcontractor selection process; ⋅ the subcontractor is responsible for fulfilling the scope of work; and ⋅ the Company passes through the costs of subcontractor agreements with only a minimal fixed percentage mark-up to compensate it for processing the transactions. Reimbursements, including those related to travel and other out-of-pocket expenses, and other similar third party costs such as the cost of materials, are included in revenues, and an equivalent amount of reimbursable expenses are included in operating expenses. Any mark-up on reimbursable expenses is included in revenues. Substantially all of the Company’s engagements are performed under time and material or fixed-price billing arrangements. On time and material and fixed-price projects, revenue is generally recognized as the services are performed. For substantially all of the Company’s fixed-price engagements, it recognizes revenue based on the relationship of incurred labor hours at standard rates to its estimate of the total labor hours at standard rates it expects to incur over the term of the contract. The Company believes this methodology achieves a reliable measure of the revenue from the consulting services it provides to its customers under fixed-price contracts given the nature of the consulting services the Company provides and the following additional considerations: ⋅ the Company considers labor hours at standard rates and expenses to be incurred when pricing its contracts; ⋅ the Company generally does not incur set up costs on its contracts; ⋅ the Company does not believe that there are reliable milestones to measure progress toward completion; ⋅ if the contract is terminated early, the customer is required to pay the Company for time at standard rates plus materials incurred to date; ⋅ the Company does not recognize revenue for award fees or bonuses until specific contractual criteria are met; ⋅ the Company does not include revenue for unpriced change orders until the customer agrees with the changes; ⋅ historically the Company has not had significant accounts receivable write-offs or cost overruns; and ⋅ its contracts are typically progress billed on a monthly basis. Product revenue is recognized when both title and risk of loss transfer to the customer and customer acceptance has occurred, provided that no significant obligations remain. Fiscal Years (In thousands) 2015 2014 2013 Gross revenues $ 320,404 $ 313,723 $ 302,742 Less: Subcontractor fees 7,572 9,019 6,574 Revenues 312,832 304,704 296,168 Reimbursements: Out-of-pocket reimbursements 5,967 5,862 6,619 Other outside direct expenses 11,160 9,633 9,506 17,127 15,495 16,125 Revenues before reimbursements $ 295,705 $ 289,209 $ 280,043 Significant management judgments and estimates must be made in connection with the revenues recognized in any accounting period. These judgments and estimates include an assessment of collectability and, for fixed-price engagements, an estimate as to the total effort required to complete the project. If the Company made different judgments or utilized different estimates, the amount and timing of its revenue for any period could be materially different. All consulting contracts are subject to review by management, which requires a positive assessment of the collectability of contract amounts. If, during the course of the contract, the Company determines that collection of revenue is not reasonably assured, it does not recognize the revenue until its collection becomes reasonably assured, which in those situations would generally be upon receipt of cash. The Company assesses collectability based on a number of factors, including past transaction history with the client, as well as the credit-worthiness of the client. Losses on fixed-price contracts are recognized during the period in which the loss first becomes evident. Contract losses are determined to be the amount by which the estimated total costs of the contract exceeds the total fixed price of the contract.</t>
  </si>
  <si>
    <t>Foreign Currency Translation</t>
  </si>
  <si>
    <t xml:space="preserve"> Foreign Currency Translation The Company translates the assets and liabilities of foreign subsidiaries, whose functional currency is the local currency, at exchange rates in effect at the balance sheet date. Revenues and expenses are translated at the average rates of exchange prevailing during the year. The adjustment resulting from translating the financial statements of such foreign subsidiaries is included in accumulated other comprehensive income, which is reflected as a separate component of stockholders’ equity.</t>
  </si>
  <si>
    <t>Cash Equivalents</t>
  </si>
  <si>
    <t xml:space="preserve"> Cash Equivalents Cash equivalents consist of highly liquid investments such as money market mutual funds, commercial paper and debt securities with original remaining maturities of three months or less from the date of purchase.</t>
  </si>
  <si>
    <t>Short-term Investments</t>
  </si>
  <si>
    <t xml:space="preserve"> Short-term Investments Short-term investments consist of debt securities classified as available-for-sale and are carried at their fair value as of the balance sheet date. Short-term investments generally mature between three months and three years from the purchase date. Investments with maturities beyond one year are classified as short-term based on their highly liquid nature and because such marketable securities represent investments readily available for current operations. The amortized cost of securities is adjusted for amortization of premiums and accretion of discounts to maturity. Such amortization is included in interest income. Realized gains or losses are determined on the specific identification method and are reflected in other income. Net unrealized gains and losses are recorded directly in accumulated other comprehensive income except for unrealized losses that are deemed to be other-than-temporary, which are reflected in net income. Investments are reviewed on a regular basis to evaluate whether or not any security has experienced an other-than temporary decline in fair value. When assessing investments for other-than-temporary declines in fair value, the Company considers the significance of the decline in value as a percentage of the original cost, how long the market value of the investment has been less than its original cost, any news that has been released specific to the investee, and the Company’s intent to sell, or whether it is more likely than not it will be required to sell the investment before recovery of the investment’s cost basis.</t>
  </si>
  <si>
    <t>Allowances for Doubtful Accounts and Contract Losses</t>
  </si>
  <si>
    <t xml:space="preserve"> Allowances for Doubtful Accounts and Contract Losses The Company maintains allowances for estimated losses resulting from the inability of customers to meet their financial obligations or for disputes that affect the Company’s ability to fully collect amounts due. In circumstances where the Company is aware of a specific customer’s inability to meet its financial obligations or aware of a dispute with a specific customer, a specific allowance is recorded to reduce the net recognized receivable to the amount the Company reasonably believes will be collected. For all other customers the Company recognizes allowances for doubtful accounts based upon historical write-offs, customer concentration, customer credit-worthiness, current economic conditions, aging of amounts due and changes in customer payment terms.</t>
  </si>
  <si>
    <t xml:space="preserve"> Property, Equipment and Leasehold Improvements Property, equipment and leasehold improvements are stated at cost less accumulated depreciation and amortization. Depreciation and amortization are recognized using the straight-line method. Buildings are depreciated over their estimated useful lives ranging from thirty to forty years. Equipment is depreciated over its estimated useful life, which generally ranges from two to seven years. Leasehold improvements are amortized over the shorter of their estimated useful lives, generally seven years, or the term of the related lease.</t>
  </si>
  <si>
    <t>Impairment of Long-Lived Assets</t>
  </si>
  <si>
    <t xml:space="preserve"> 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on any long-lived assets in fiscal .</t>
  </si>
  <si>
    <t xml:space="preserve"> Goodwill The Company assesses the impairment of goodwill annually and whenever events or changes in circumstances indicate that the carrying amount may be impaired. The Company’s annual goodwill impairment review is completed during the fourth quarter of each year. The Company evaluates goodwill for each reporting unit for impairment by assessing qualitative factors to determine whether it is necessary to perform the two-step goodwill impairment test. The Company considers events and circumstances, including but not limited to, macroeconomic conditions, industry and market considerations, cost factors, overall financial performance, changes in management or key personnel, changes in strategy, changes in customers, a change in the composition or carrying amount of a reporting unit’s net assets and changes in the price of its common stock. If, after assessing the totality of events or circumstances, the Company determines that it is more likely than not that the fair value of a reporting unit is greater than its carrying amount, then the two-step goodwill impairment test is not performed. If the two-step goodwill test is performed, the Company determines the existence of impairment by assessing the fair value of the applicable reporting unit, including goodwill, using expected future cash flows to be generated by the reporting unit. If the carrying amount of a reporting unit exceeds its fair value, an impairment loss is recognized for any excess of the carrying amount of the reporting unit’s goodwill over the implied fair value of the goodwill. The implied fair value of goodwill is determined by allocating the fair value of the reporting unit in a manner similar to a purchase price allocation. The residual fair value after this allocation is the implied value of the reporting unit goodwill. The Company completed its annual assessment for all reporting units with goodwill for fiscal 2015 and determined, after assessing the totality of the qualitative factors, that it is more likely than not that the fair value of each reporting unit is greater than its respective carrying amount. Accordingly there was no indication of impairment of goodwill for any of the Company’s reporting units and the two-step goodwill impairment test was not performed. The Company did not recognize any goodwill impairment losses in fiscal years 2015, 2014 or 2013.</t>
  </si>
  <si>
    <t>Deferred Revenues</t>
  </si>
  <si>
    <t xml:space="preserve"> Deferred Revenues Deferred revenues represent amounts billed to clients in advance of services provided.</t>
  </si>
  <si>
    <t xml:space="preserve"> Income Taxes Income taxes are accounted for under the asset and liability method. Deferred tax assets and liabilities are recognized for the expected tax consequences of temporary differences between the tax basis and the financial reporting basis of assets and liabilities. Deferred tax assets and liabilities are measured using the enacted tax rates and laws in effect when the differences are expected to reverse. The effect on deferred tax assets and liabilities from changes in tax rates is recognized in income in the period that includes the enactment date. A valuation allowance is recorded for deferred tax assets if it is more likely than not that some portion or all of the deferred tax assets will not be realized. U.S. income taxes are provided on the earnings of foreign subsidiaries unless the subsidiaries’ earnings are considered permanently reinvested outside the U.S. An uncertain tax position is recognized if it is determined that it is more likely than not to be sustained upon examination. The tax position is measured as the largest amount of benefit that is greater than fifty percent likely of being realized upon ultimate settlement. The Company’s policy is to recognize interest and penalties related to unrecognized tax benefits as income tax expense. Accrued interest and penalties are insignificant at January 1, 2016 and January 2, 2015.</t>
  </si>
  <si>
    <t>Fair Value of Financial Instruments</t>
  </si>
  <si>
    <t xml:space="preserve"> Fair Value of Financial Instruments Financial instruments consist of cash and cash equivalents, short-term investments, accounts receivable, other assets and accounts payable. Cash, cash equivalents and short-term investments are recorded at fair value. The carrying amount of the Company’s accounts receivable, other assets and accounts payable approximates their fair values due to their short maturities.</t>
  </si>
  <si>
    <t xml:space="preserve"> Stock-Based Compensation Stock-based compensation is measured at the grant date based on the fair value of the award and is recognized as expense on a straight-line basis over the requisite service period of the entire award. The Company estimates the number of awards that are expected to vest and revises the estimate as actual forfeitures differ from that estimate. Estimated forfeiture rates are based on the Company’s historical experience.</t>
  </si>
  <si>
    <t>Net Income Per Share</t>
  </si>
  <si>
    <t xml:space="preserve"> Net Income Per Share Basic per share amounts are computed using the weighted-average number of common shares outstanding during the period. Dilutive per share amounts are computed using the weighted-average number of common shares outstanding and potentially dilutive securities, using the treasury stock method if their effect would be dilutive. Fiscal Years (In thousands) 2015 2014 2013 Shares used in basic per share computation 26,606 26,910 27,232 Effect of dilutive common stock options outstanding 135 136 164 Effect of unvested restricted stock units outstanding 557 620 654 Shares used in diluted per share computation 27,298 27,666 28,050 There were no equity awards excluded from the diluted per share calculation for the fiscal years ended January 1, 2016, January 2, 2015 and January 3, 2014.</t>
  </si>
  <si>
    <t>Recent Accounting Pronouncements</t>
  </si>
  <si>
    <t xml:space="preserve"> Recently Adopted Accounting Pronouncements On November 20, 2015, the Financial Accounting Standards Board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We elected to retrospectively adopt the accounting standard in the beginning of our fourth quarter of fiscal 2015. Prior periods in our Consolidated Financial Statements were retrospectively adjusted. Deferred income taxes at January 2, 2015 of $ 11,002,000 On May 28, 2014, the FASB issued ASU No. 2014-09, Revenue from Contracts with Customers On February 25, 2016 the FASB issued ASU No. 2016-02, Leases</t>
  </si>
  <si>
    <t>Summary of Significant Accounting Policies (Tables)</t>
  </si>
  <si>
    <t>Gross Revenues and Reimbursements</t>
  </si>
  <si>
    <t xml:space="preserve"> Gross revenues and reimbursements for the fiscal years ended January 1, 2016, January 2, 2015 and January 3, 2014, respectively, were: Fiscal Years (In thousands) 2015 2014 2013 Gross revenues $ 320,404 $ 313,723 $ 302,742 Less: Subcontractor fees 7,572 9,019 6,574 Revenues 312,832 304,704 296,168 Reimbursements: Out-of-pocket reimbursements 5,967 5,862 6,619 Other outside direct expenses 11,160 9,633 9,506 17,127 15,495 16,125 Revenues before reimbursements $ 295,705 $ 289,209 $ 280,043 </t>
  </si>
  <si>
    <t>Reconciles Shares to Calculate Basic and Diluted Net Income Per Share</t>
  </si>
  <si>
    <t xml:space="preserve"> The following schedule reconciles the denominators of the Company’s calculation for basic and diluted net income per share: Fiscal Years (In thousands) 2015 2014 2013 Shares used in basic per share computation 26,606 26,910 27,232 Effect of dilutive common stock options outstanding 135 136 164 Effect of unvested restricted stock units outstanding 557 620 654 Shares used in diluted per share computation 27,298 27,666 28,050 </t>
  </si>
  <si>
    <t>Cash, cash equivalents and short-term investments (Tables)</t>
  </si>
  <si>
    <t>Schedule of Cash, Cash Equivalents and Short-Term Investments</t>
  </si>
  <si>
    <t xml:space="preserve"> Cash, cash equivalents and short-term investments consisted of the following as of January 1, 2016: Amortized Unrealized Unrealized Estimated (In thousands) Cost Gains Losses Fair Value Classified as current assets: Cash $ 115,221 $ - $ - $ 115,221 Cash equivalents: Money market securities 10,530 - - 10,530 Total cash equivalents 10,530 - - 10,530 Total cash and cash equivalents 125,751 - - 125,751 Short-term investments: U.S. Agency securities 41,946 1 (106) 41,841 State and municipal bonds 4,002 - (1) 4,001 Total short-term investments 45,948 1 (107) 45,842 Total cash, cash equivalents and short-term investments $ 171,699 $ 1 $ (107) $ 171,593 Cash, cash equivalents and short-term investments consisted of the following as of January 2, 2015: Amortized Unrealized Unrealized Estimated (In thousands) Cost Gains Losses Fair Value Classified as current assets: Cash $ 84,012 $ - $ - $ 84,012 Cash equivalents: Money market securities 45,478 - - 45,478 Total cash equivalents 45,478 - - 45,478 Total cash and cash equivalents 129,490 - - 129,490 Short-term investments: State and municipal bonds 24,890 27 (4) 24,913 Total short-term investments 24,890 27 (4) 24,913 Total cash, cash equivalents and short-term investments $ 154,380 $ 27 $ (4) $ 154,403 </t>
  </si>
  <si>
    <t>Fair Value Measurements (Tables)</t>
  </si>
  <si>
    <t>Assets and Liabilities Measured at Fair Value on Recurring Basis</t>
  </si>
  <si>
    <t xml:space="preserve"> The fair value of these certain financial assets and liabilities was determined using the following inputs at January 1, 2016 (in thousands): Fair Value Measurements at Reporting Date Using Total Quoted Prices in Significant Other Significant Assets Money market securities (1) $ 10,530 $ 10,530 $ - $ - Fixed income available for sale securities (2) 45,842 - 45,842 - Fixed income trading securities held in deferred compensation plan (3) 9,295 9,295 - - Equity trading securities held in deferred compensation plan (3) 33,645 33,645 - - Total $ 99,312 $ 53,470 $ 45,842 $ - Liabilities Deferred compensation plan (4) 46,740 46,740 - - Total $ 46,740 $ 46,740 $ - $ - (1) Included in cash and cash equivalents on the Company’s consolidated balance sheet. (2) Included in short-term investments on the Company’s consolidated balance sheet. (3) Included in other current assets and deferred compensation plan assets on the Company’s consolidated balance sheet. (4) Included in accrued liabilities and deferred compensation on the Company’s consolidated balance sheet. The fair value of these certain financial assets and liabilities was determined using the following inputs at January 2, 2015 (in thousands): Fair Value Measurements at Reporting Date Using Total Quoted Prices in Significant Other Significant Assets Money market securities (1) $ 45,478 $ 45,478 $ - $ - Fixed income available for sale securities (2) 24,913 - 24,913 - Fixed income trading securities held in deferred compensation plan (3) 9,672 9,672 - - Equity trading securities held in deferred compensation plan (3) 34,176 34,176 - - Total $ 114,239 $ 89,326 $ 24,913 $ - Liabilities Deferred compensation plan (4) 45,394 45,394 - - Total $ 45,394 $ 45,394 $ - $ - (1) Included in cash and cash equivalents on the Company’s consolidated balance sheet. (2) Included in short-term investments on the Company’s consolidated balance sheet. (3) Included in other current assets and deferred compensation plan assets on the Company’s consolidated balance sheet. (4) Included in accrued liabilities and deferred compensation on the Company’s consolidated balance sheet.</t>
  </si>
  <si>
    <t>Summary of Cost and Estimated Fair Value of Short Term Fixed Income Securities</t>
  </si>
  <si>
    <t xml:space="preserve"> The following table summarizes the cost and estimated fair value of short-term fixed income securities classified as short-term investments based on remaining effective maturities as of January 1, 2016: Amortized Estimated (In thousands) Cost Fair Value Due within one year $ 19,948 $ 19,950 Due between one and two years 26,000 25,892 Total $ 45,948 $ 45,842 </t>
  </si>
  <si>
    <t>Property, Equipment and Leasehold Improvements (Tables)</t>
  </si>
  <si>
    <t xml:space="preserve"> Fiscal Years (In thousands) 2015 2014 Property: Land $ 4,450 $ 4,450 Buildings 35,817 35,570 Construction in progress 1,457 12 Equipment: Machinery and equipment 37,520 35,131 Office furniture and equipment 7,824 7,714 Leasehold improvements 13,580 13,169 100,648 96,046 Less accumulated depreciation and amortization 72,163 67,782 Property, equipment and leasehold improvements, net $ 28,485 $ 28,264 </t>
  </si>
  <si>
    <t>Goodwill (Tables)</t>
  </si>
  <si>
    <t>Breakdown of Goodwill Reported by Segment</t>
  </si>
  <si>
    <t xml:space="preserve"> Below is a breakdown of goodwill, reported by segment as of January 1, 2016 and January 2, 2015: Environmental Engineering and (In thousands) and Health Other Scientific Total Goodwill $ 8,099 $ 508 $ 8,607</t>
  </si>
  <si>
    <t>Other Significant Balance Sheet Components (Tables)</t>
  </si>
  <si>
    <t>Accounts Receivable, Net</t>
  </si>
  <si>
    <t xml:space="preserve"> Account receivable, net Fiscal Years (In thousands) 2015 2014 Billed accounts receivable $ 62,360 $ 63,331 Unbilled accounts receivable 29,009 26,423 Allowance for contract losses and doubtful accounts (2,792) (3,386) Total accounts receivable, net $ 88,577 $ 86,368 </t>
  </si>
  <si>
    <t xml:space="preserve"> Accounts payable and accrued liabilities Fiscal Years (In thousands) 2015 2014 Accounts payable $ 3,622 $ 2,230 Accrued liabilities 6,958 6,705 Total accounts payable and other accrued liabilities $ 10,580 $ 8,935 </t>
  </si>
  <si>
    <t xml:space="preserve"> Accrued payroll and employee benefits Fiscal Years (In thousands) 2015 2014 Accrued bonuses payable $ 38,042 $ 37,010 Accrued 401(k) contributions 7,323 6,887 Accrued vacation 8,836 8,277 Deferred compensation 6,418 7,648 Other accrued payroll and employee benefits 1,473 2,362 Total accrued payroll and employee benefits $ 62,092 $ 62,184 </t>
  </si>
  <si>
    <t>Income Taxes (Tables)</t>
  </si>
  <si>
    <t>Total Income Tax Expense</t>
  </si>
  <si>
    <t xml:space="preserve"> Total income tax expense for the fiscal years ended January 1, 2016, January 2, 2015 and January 3, 2014 consisted of the following: Fiscal Years (In thousands) 2015 2014 2013 Current Federal $ 25,081 $ 26,647 $ 22,468 Foreign 1,385 896 1,411 State 4,895 5,798 4,824 31,361 33,341 28,703 Deferred Federal (3,411) (5,059) (2,703) State (416) (1,018) (695) (3,827) (6,077) (3,398) Total $ 27,534 $ 27,264 $ 25,305 </t>
  </si>
  <si>
    <t>Reconciliation of Effective Income Tax Rate</t>
  </si>
  <si>
    <t xml:space="preserve"> The Company’s effective tax rate differs from the statutory federal tax rate of 35 Fiscal Years (In thousands) 2015 2014 2013 Tax at federal statutory rate $ 24,897 $ 23,788 $ 22,381 State taxes, net of federal benefit 2,910 3,226 2,819 Tax exempt interest income (23) (44) (36) Non-deductible expenses 261 289 226 Non-deductible stock-based compensation (42) - (79) Other (469) 5 (6) Tax expense $ 27,534 $ 27,264 $ 25,305 Effective tax rate 38.7 % 40.1 % 39.6 %</t>
  </si>
  <si>
    <t>Deferred Tax Assets and Deferred Tax Liabilities</t>
  </si>
  <si>
    <t xml:space="preserve"> The tax effects of temporary differences that give rise to significant portions of the deferred tax assets and deferred tax liabilities at January 1, 2016 and January 2, 2015 are presented in the following schedule: Fiscal Years (In thousands) 2015 2014 Deferred tax assets: Accrued liabilities and allowances $ 17,780 $ 17,244 Deferred compensation 27,425 26,873 Other 43 28 Total deferred tax assets 45,248 44,145 Deferred tax liabilities: State taxes (1,850) (1,717) Deductible goodwill (3,014) (2,978) Property, equipment and leasehold improvements (205) (459) Unrealized gain of deferred compensation plan assets (723) (3,377) Other - - Total deferred tax liabilities (5,792) (8,531) Net deferred tax assets $ 39,456 $ 35,614 </t>
  </si>
  <si>
    <t>Unrecognized Tax Benefits</t>
  </si>
  <si>
    <t xml:space="preserve"> A reconciliation of the beginning and ending amount of unrecognized tax benefits is as follows: Balance at January 3, 2014 $ 1,147,000 Additions based on tax positions related to the current year 486,000 Additions for tax positions of prior years - Reductions due to lapse of statute of limitations (87,000) Reductions due to change in accounting method - Settlements - Balance at January 2, 2015 $ 1,546,000 Additions based on tax positions related to the current year 406,000 Additions for tax positions of prior years 80,000 Reductions due to lapse of statute of limitations (154,000) Reductions due to change in accounting method - Settlements - Balance at January 1, 2016 $ 1,878,000 </t>
  </si>
  <si>
    <t>Stockholders' Equity (Tables)</t>
  </si>
  <si>
    <t>Cash Dividends Per Common Share</t>
  </si>
  <si>
    <t xml:space="preserve"> The Company declared and paid cash dividends per common share during the periods presented as follows: Fiscal Year 2015 Dividends Amount Per Share (in thousands) First Quarter $ 0.15 $ 3,858 Second Quarter $ 0.15 3,887 Third Quarter $ 0.15 3,870 Fourth Quarter $ 0.15 3,867 $ 15,482 Fiscal Year 2014 Dividends Amount Per Share (in thousands) First Quarter $ 0.125 $ 3,262 Second Quarter $ 0.125 3,270 Third Quarter $ 0.125 3,262 Fourth Quarter $ 0.125 3,216 $ 13,010 </t>
  </si>
  <si>
    <t>Stock-Based Compensation (Tables)</t>
  </si>
  <si>
    <t>Share-Based Compensation, Restricted Stock Units Award Activity</t>
  </si>
  <si>
    <t xml:space="preserve"> The number of unvested restricted stock unit awards outstanding as of January 1, 2016 is as follows (1) Weighted-average Number Weighted-average remaining Aggregate of awards grant date contractual intrinsic value outstanding fair value term (years) (in thousands) (2) Balance as of January 2, 2015 886,780 $ 26.40 Awards granted 331,191 43.76 Awards vested (428,878) 29.72 Awards forfeited (9,116) 32.25 Balance as of January 1, 2016 779,977 $ 31.88 1.5 $ 38,960 Expected to vest as of January 1, 2016 769,883 $ 31.94 1.5 $ 38,456 (1) Does not include employee stock purchase plans or stock option plans. (2) The intrinsic value is calculated as the market value as of the end of the fiscal period. As reported by the NASDAQ Global Select Market, the market value as of January 1, 2016 was $ 49.95</t>
  </si>
  <si>
    <t>Stock Option Activity</t>
  </si>
  <si>
    <t xml:space="preserve"> Option activity is as follows (1) Weighted- Aggregate Weighted- average intrinsic Number average remaining value of shares exercise contractual (in outstanding price term (years) thousands) Balance as of January 2, 2015 395,000 $ 19.21 Options granted 40,000 44.20 Options forfeited and expired - - Options exercised (150,000) 12.18 Balance as of January 1, 2016 285,000 $ 26.42 6.59 $ 6,706 Vested and expected to vest as of January 1, 2016 281,263 $ 26.28 6.57 $ 6,657 Exercisable at January 1, 2016 171,250 $ 20.89 5.65 $ 4,977 (1) Does not include restricted stock or employee stock purchase plans.</t>
  </si>
  <si>
    <t>The Assumptions Used to Value Option Grants</t>
  </si>
  <si>
    <t xml:space="preserve"> The assumptions used to value option grants for the fiscal years ended January 1, 2016, January 2, 2015 and January 3, 2014 are as follows: Stock Option Plan 2015 2014 2013 Expected life (in years) 6.1 6.1 6.4 Risk-free interest rate 1.69 % 1.8 % 1.4 % Volatility 27 % 32 % 36 % Dividend yield 0 % 0 % 0 % </t>
  </si>
  <si>
    <t>Stock-Based Compensation Expense Recognized in Consolidated Statements of Income</t>
  </si>
  <si>
    <t xml:space="preserve"> The amount of stock-based compensation expense and the related income tax benefit recognized in the Company’s consolidated statements of income for the fiscal years ended January 1, 2016, January 2, 2015 and January 3, 2014 is as follows: 2015 2014 2013 (In thousands) Compensation and related expenses: Restricted stock units $ 11,907 $ 11,889 $ 11,680 Stock option grants 552 689 1,077 Sub-total 12,459 12,578 12,757 General and administrative expenses: Restricted stock units 500 501 411 Sub-total 500 501 411 Total stock-based compensation expense $ 12,959 $ 13,079 $ 13,168 Income tax benefit $ 5,068 $ 5,141 $ 5,195 </t>
  </si>
  <si>
    <t>Commitments and Contingencies (Tables)</t>
  </si>
  <si>
    <t>Future Minimum Rental Payments for Operating Leases</t>
  </si>
  <si>
    <t xml:space="preserve"> The following is a summary of the future minimum payments, required under non-cancelable operating leases, with terms in excess of one year, as of January 1, 2016: (In thousands) Lease Fiscal year commitments 2016 $ 7,919 2017 5,780 2018 3,221 2019 2,062 2020 1,151 Thereafter 1,444 $ 21,577 </t>
  </si>
  <si>
    <t>Miscellaneous Income, Net (Tables)</t>
  </si>
  <si>
    <t xml:space="preserve"> Miscellaneous income, net, consisted of the following: Fiscal Years (In thousands) 2015 2014 2013 Rental income 2,015 2,003 1,913 (Loss) gain on deferred compensation investments (325) 2,525 6,044 Gain (loss) on foreign exchange 255 (293) (89) Other 48 31 4 Total $ 1,993 $ 4,266 $ 7,872 </t>
  </si>
  <si>
    <t>Supplemental Cash Flow Information (Tables)</t>
  </si>
  <si>
    <t>Supplemental Disclosure of Cash Flow Information</t>
  </si>
  <si>
    <t xml:space="preserve"> The following is supplemental disclosure of cash flow information: Fiscal Years (In thousands) 2015 2014 2013 Cash paid during the year: Income taxes $ 24,651 $ 27,421 $ 24,701 Non-cash investing and financing activities: Unrealized gain (loss) on Investments $ (79) $ 4 $ (14) Vested stock unit awards granted to settle accrued bonus $ 6,169 $ 6,008 $ 5,807 Accrual for capital expenditures $ 321 $ - $ - </t>
  </si>
  <si>
    <t>Segment Reporting (Tables)</t>
  </si>
  <si>
    <t>Segment Reporting Information, by Segment</t>
  </si>
  <si>
    <t xml:space="preserve"> Segment information is presented for selected data from the statements of income and statements of cash flows for fiscal years 2015, 2014 and 2013. Segment information for selected data from the balance sheets is presented for the fiscal years ended January 1, 2016 and January 2, 2015. Our CEO, the chief operating decision maker, does not review total assets in his evaluation of segment performance and capital allocation. Fiscal Years (In thousands) 2015 2014 2013 Engineering and Other Scientific $ 237,959 $ 223,384 $ 215,972 Environmental and Health 74,873 81,320 80,196 Total revenues $ 312,832 $ 304,704 $ 296,168 Operating Income Fiscal Years (In thousands) 2015 2014 2013 Engineering and Other Scientific $ 76,817 $ 72,207 $ 67,070 Environmental and Health 21,810 25,145 25,072 Total segment operating income 98,627 97,352 92,142 Corporate operating expense (29,694) (33,803) (36,196) Total operating income $ 68,933 $ 63,549 $ 55,946 Capital Expenditures Fiscal Years (In thousands) 2015 2014 2013 Engineering and Other Scientific $ 3,197 $ 3,719 $ 5,180 Environmental and Health 164 211 148 Total segment capital expenditures 3,361 3,930 5,328 Corporate capital expenditures 2,018 1,017 898 Total capital expenditures $ 5,379 $ 4,947 $ 6,226 Depreciation and Amortization Fiscal Years (In thousands) 2015 2014 2013 Engineering and Other Scientific $ 3,919 $ 3,637 $ 3,097 Environmental and Health 182 197 299 Total segment depreciation and amortization 4,101 3,834 3,396 Corporate depreciation and amortization 1,378 1,570 1,555 Total depreciation and amortization $ 5,479 $ 5,404 $ 4,951 </t>
  </si>
  <si>
    <t>Operations In Different Geographical Areas</t>
  </si>
  <si>
    <t xml:space="preserve"> Information regarding the Company’s operations in different geographical areas: Property, Equipment and Leasehold Improvements, net Fiscal Years (In thousands) 2015 2014 United States $ 27,775 $ 27,761 Foreign Countries 710 503 Total $ 28,485 $ 28,264 Revenues (1) Fiscal Years (In thousands) 2015 2014 2013 United States $ 281,618 $ 273,635 $ 263,341 Foreign Countries 31,214 31,069 32,827 Total $ 312,832 $ 304,704 $ 296,168 (1) Geographic revenues are allocated based on the location of the client.</t>
  </si>
  <si>
    <t>Comparative Quarterly Financial Data (unaudited) (Tables)</t>
  </si>
  <si>
    <t>Quarterly Financial Data [Abstract]</t>
  </si>
  <si>
    <t>Quarterly Financial Data</t>
  </si>
  <si>
    <t>Summary of Significant Accounting Policies - Additional Information (Detail) - USD ($) shares in Thousands</t>
  </si>
  <si>
    <t>May. 28, 2015</t>
  </si>
  <si>
    <t>Summary Of Significant Accounting Policies [Line Items]</t>
  </si>
  <si>
    <t>Common Stock Shares Authorized</t>
  </si>
  <si>
    <t>Deferred Income Taxes and Other Assets, Noncurrent</t>
  </si>
  <si>
    <t>Summary of Gross Revenues and Reimbursements (Detail) - USD ($) $ in Thousands</t>
  </si>
  <si>
    <t>3 Months Ended</t>
  </si>
  <si>
    <t>Oct. 02, 2015</t>
  </si>
  <si>
    <t>Jul. 03, 2015</t>
  </si>
  <si>
    <t>Apr. 03, 2015</t>
  </si>
  <si>
    <t>Oct. 03, 2014</t>
  </si>
  <si>
    <t>Jul. 04, 2014</t>
  </si>
  <si>
    <t>Apr. 04, 2014</t>
  </si>
  <si>
    <t>Gross Revenues And Reimbursements [Line Items]</t>
  </si>
  <si>
    <t>Gross revenues</t>
  </si>
  <si>
    <t>Less: Subcontractor fees</t>
  </si>
  <si>
    <t>Reimbursements:</t>
  </si>
  <si>
    <t>Out-of-pocket reimbursements</t>
  </si>
  <si>
    <t>Other outside direct expenses</t>
  </si>
  <si>
    <t>Reconciliation of Shares Used to Calculate Basic and Diluted Net Income Per Share (Detail) - shares shares in Thousands</t>
  </si>
  <si>
    <t>Schedule Of Earnings Per Share Basic and Diluted [Line Items]</t>
  </si>
  <si>
    <t>Shares used in basic per share computation</t>
  </si>
  <si>
    <t>Shares used in diluted per share computation</t>
  </si>
  <si>
    <t>Employee Stock Option</t>
  </si>
  <si>
    <t>Effect of dilutive stock outstanding</t>
  </si>
  <si>
    <t>Restricted Stock Units (RSUs)</t>
  </si>
  <si>
    <t>Cash, Cash Equivalents And Short Term Investments (Detail) - USD ($) $ in Thousands</t>
  </si>
  <si>
    <t>Fair Value Measurements [Line Items]</t>
  </si>
  <si>
    <t>Amortized Cost</t>
  </si>
  <si>
    <t>Unrealized Gains</t>
  </si>
  <si>
    <t>Unrealized Losses</t>
  </si>
  <si>
    <t>Estimated Fair Value</t>
  </si>
  <si>
    <t>U.S. Agency Securities</t>
  </si>
  <si>
    <t>Cash</t>
  </si>
  <si>
    <t>Money market securities</t>
  </si>
  <si>
    <t>Total cash equivalents</t>
  </si>
  <si>
    <t>Total cash and cash equivalents</t>
  </si>
  <si>
    <t>State and municipal bonds</t>
  </si>
  <si>
    <t>Total short-term investments</t>
  </si>
  <si>
    <t>Assets and Liabilities Measured at Fair Value on Recurring Basis (Detail) - USD ($) $ in Thousands</t>
  </si>
  <si>
    <t>Assets</t>
  </si>
  <si>
    <t>Liabilities</t>
  </si>
  <si>
    <t>Deferred compensation plan</t>
  </si>
  <si>
    <t>[2]</t>
  </si>
  <si>
    <t>Fixed income securities</t>
  </si>
  <si>
    <t>Fixed income available-for-sale securities</t>
  </si>
  <si>
    <t>[3]</t>
  </si>
  <si>
    <t>Fixed income trading securities held in deferred compensation plan</t>
  </si>
  <si>
    <t>[4]</t>
  </si>
  <si>
    <t>Equity securities</t>
  </si>
  <si>
    <t>Equity trading securities held in deferred compensation plan</t>
  </si>
  <si>
    <t>Fair Value, Inputs, Level 1</t>
  </si>
  <si>
    <t>Fair Value, Inputs, Level 1 | Fixed income securities</t>
  </si>
  <si>
    <t>Fair Value, Inputs, Level 1 | Equity securities</t>
  </si>
  <si>
    <t>Fair Value, Inputs, Level 2</t>
  </si>
  <si>
    <t>Fair Value, Inputs, Level 2 | Fixed income securities</t>
  </si>
  <si>
    <t>Fair Value, Inputs, Level 2 | Equity securities</t>
  </si>
  <si>
    <t>Fair Value, Inputs, Level 3</t>
  </si>
  <si>
    <t>Fair Value, Inputs, Level 3 | Fixed income securities</t>
  </si>
  <si>
    <t>Fair Value, Inputs, Level 3 | Equity securities</t>
  </si>
  <si>
    <t>Included in cash and cash equivalents on the Company’s consolidated balance sheet.</t>
  </si>
  <si>
    <t>Included in accrued liabilities and deferred compensation on the Company’s consolidated balance sheet.</t>
  </si>
  <si>
    <t>Included in short-term investments on the Company’s consolidated balance sheet.</t>
  </si>
  <si>
    <t>Included in other current assets and deferred compensation plan assets on the Company’s consolidated balance sheet.</t>
  </si>
  <si>
    <t>Summarizes Cost And Estimated Fair Value Of Short Term Fixed Income Securities (Detail) - USD ($) $ in Thousands</t>
  </si>
  <si>
    <t>Due within one year, Amortized Cost</t>
  </si>
  <si>
    <t>Due between one and two years, Amortized Cost</t>
  </si>
  <si>
    <t>Total Amortized Cost</t>
  </si>
  <si>
    <t>Due within one year, Estimated Fair Value</t>
  </si>
  <si>
    <t>Due between one and two years, Estimated Fair Value</t>
  </si>
  <si>
    <t>Total Estimated Fair Value</t>
  </si>
  <si>
    <t>Property, Equipment and Leasehold Improvements - Additional Information (Detail) - USD ($) $ in Thousands</t>
  </si>
  <si>
    <t>Property, Plant and Equipment [Line Items]</t>
  </si>
  <si>
    <t>Property, Equipment and Leasehold Improvements (Detail) - USD ($) $ in Thousands</t>
  </si>
  <si>
    <t>Property:</t>
  </si>
  <si>
    <t>Land</t>
  </si>
  <si>
    <t>Buildings</t>
  </si>
  <si>
    <t>Construction in progress</t>
  </si>
  <si>
    <t>Equipment:</t>
  </si>
  <si>
    <t>Machinery and equipment</t>
  </si>
  <si>
    <t>Office furniture and equipment</t>
  </si>
  <si>
    <t>Leasehold improvements</t>
  </si>
  <si>
    <t>Property, Plant and Equipment, Gross, Total</t>
  </si>
  <si>
    <t>Less accumulated depreciation and amortization</t>
  </si>
  <si>
    <t>Breakdown of Goodwill Reported by Segment (Detail) - USD ($) $ in Thousands</t>
  </si>
  <si>
    <t>Goodwill [Line Items]</t>
  </si>
  <si>
    <t>Environmental and Health</t>
  </si>
  <si>
    <t>Engineering and Other Scientific</t>
  </si>
  <si>
    <t>Accounts Receivable, Net (Detail) - USD ($) $ in Thousands</t>
  </si>
  <si>
    <t>Accounts, Notes, Loans and Financing Receivable [Line Items]</t>
  </si>
  <si>
    <t>Allowance for contract losses and doubtful accounts</t>
  </si>
  <si>
    <t>Total accounts receivable, net</t>
  </si>
  <si>
    <t>Unbilled accounts receivable</t>
  </si>
  <si>
    <t>Billed accounts receivable</t>
  </si>
  <si>
    <t>Accounts Payable and Accrued Liabilities (Detail) - USD ($) $ in Thousands</t>
  </si>
  <si>
    <t>Accounts Payable And Accrued Liabilities [Line Items]</t>
  </si>
  <si>
    <t>Accounts payable</t>
  </si>
  <si>
    <t>Accrued liabilities</t>
  </si>
  <si>
    <t>Total accounts payable and other accrued liabilities</t>
  </si>
  <si>
    <t>Accrued Payroll and Employee Benefits (Detail) - USD ($) $ in Thousands</t>
  </si>
  <si>
    <t>Employee Related Liabilities [Line Items]</t>
  </si>
  <si>
    <t>Accrued bonuses payable</t>
  </si>
  <si>
    <t>Accrued 401(k) contributions</t>
  </si>
  <si>
    <t>Accrued vacation</t>
  </si>
  <si>
    <t>Other accrued payroll and employee benefits</t>
  </si>
  <si>
    <t>Total accrued payroll and employee benefits</t>
  </si>
  <si>
    <t>Income Taxes - Additional Information (Detail) - USD ($)</t>
  </si>
  <si>
    <t>Income Tax Disclosure [Line Items]</t>
  </si>
  <si>
    <t>Income (Loss) from Continuing Operations before Income Taxes, Foreign</t>
  </si>
  <si>
    <t>Effective Income Tax Rate Reconciliation, at Federal Statutory Income Tax Rate, Percent</t>
  </si>
  <si>
    <t>35.00%</t>
  </si>
  <si>
    <t>Adjustment to Additional Paid in Capital, Income Tax Effect from Share-based Compensation, Net</t>
  </si>
  <si>
    <t>Undistributed Earnings of Foreign Subsidiaries</t>
  </si>
  <si>
    <t>Deferred Tax Liability Not Recognized, Amount of Unrecognized Deferred Tax Liability, Undistributed Earnings of Foreign Subsidiaries</t>
  </si>
  <si>
    <t>Unrecognized Tax Benefits that Would Impact Effective Tax Rate</t>
  </si>
  <si>
    <t>Total Income Tax Expense (Detail) - USD ($) $ in Thousands</t>
  </si>
  <si>
    <t>Current</t>
  </si>
  <si>
    <t>Federal</t>
  </si>
  <si>
    <t>Foreign</t>
  </si>
  <si>
    <t>State</t>
  </si>
  <si>
    <t>Current Income Tax Expense</t>
  </si>
  <si>
    <t>Deferred</t>
  </si>
  <si>
    <t>Deferred Income Tax Expense</t>
  </si>
  <si>
    <t>Company's Effective Tax Rate Differs From Statutory Federal Tax Rate (Detail) - USD ($) $ in Thousands</t>
  </si>
  <si>
    <t>Schedule Of Company Effective Tax Rate Differs From Statutory Federal Tax Rate [Line Items]</t>
  </si>
  <si>
    <t>Tax at federal statutory rate</t>
  </si>
  <si>
    <t>State taxes, net of federal benefit</t>
  </si>
  <si>
    <t>Tax exempt interest income</t>
  </si>
  <si>
    <t>Non-deductible expenses</t>
  </si>
  <si>
    <t>Non-deductible stock-based compensation</t>
  </si>
  <si>
    <t>Other</t>
  </si>
  <si>
    <t>Tax expense</t>
  </si>
  <si>
    <t>Effective tax rate</t>
  </si>
  <si>
    <t>38.70%</t>
  </si>
  <si>
    <t>40.10%</t>
  </si>
  <si>
    <t>39.60%</t>
  </si>
  <si>
    <t>Significant Portions of Deferred Tax Assets and Deferred Tax Liabilities (Detail) - USD ($) $ in Thousands</t>
  </si>
  <si>
    <t>Deferred tax assets:</t>
  </si>
  <si>
    <t>Accrued liabilities and allowances</t>
  </si>
  <si>
    <t>Total deferred tax assets</t>
  </si>
  <si>
    <t>Deferred tax liabilities:</t>
  </si>
  <si>
    <t>State taxes</t>
  </si>
  <si>
    <t>Deductible goodwill</t>
  </si>
  <si>
    <t>Property, equipment and leasehold improvements</t>
  </si>
  <si>
    <t>Unrealized gain of deferred compensation plan assets</t>
  </si>
  <si>
    <t>Total deferred tax liabilities</t>
  </si>
  <si>
    <t>Net deferred tax assets</t>
  </si>
  <si>
    <t>Reconciliation of The Beginning and Ending Amount of Unrecognized Tax Benefits (Detail) - USD ($)</t>
  </si>
  <si>
    <t>Schedule Of Unrecognized Tax Benefits [Line Items]</t>
  </si>
  <si>
    <t>Balance</t>
  </si>
  <si>
    <t>Additions based on tax positions related to the current year</t>
  </si>
  <si>
    <t>Additions for tax positions of prior years</t>
  </si>
  <si>
    <t>Reductions due to lapse of statute of limitations</t>
  </si>
  <si>
    <t>Reductions due to change in accounting method</t>
  </si>
  <si>
    <t>Settlements</t>
  </si>
  <si>
    <t>Stockholders' Equity - Additional Information (Detail) - USD ($) $ / shares in Units, shares in Thousands</t>
  </si>
  <si>
    <t>1 Months Ended</t>
  </si>
  <si>
    <t>Feb. 29, 2016</t>
  </si>
  <si>
    <t>Oct. 20, 2015</t>
  </si>
  <si>
    <t>May. 29, 2014</t>
  </si>
  <si>
    <t>Feb. 15, 2013</t>
  </si>
  <si>
    <t>Class of Stock [Line Items]</t>
  </si>
  <si>
    <t>Common Stock, Dividends, Per Share, Declared</t>
  </si>
  <si>
    <t>Stock Repurchase Program, Remaining Authorized Repurchase Amount</t>
  </si>
  <si>
    <t>Dividends Payable, Date to be Paid</t>
  </si>
  <si>
    <t>Mar. 25,
		2016</t>
  </si>
  <si>
    <t>Dividends Payable, Date of Record</t>
  </si>
  <si>
    <t>Mar. 4,
		2016</t>
  </si>
  <si>
    <t>Dividends Payable, Date Declared</t>
  </si>
  <si>
    <t>Feb. 3,
		2016</t>
  </si>
  <si>
    <t>Net losses related to the re-issuance of treasury stock</t>
  </si>
  <si>
    <t>Stock Repurchase Program, Authorized Amount</t>
  </si>
  <si>
    <t>Stockholders' Equity (Detail) - USD ($) $ / shares in Units, $ in Thousands</t>
  </si>
  <si>
    <t>Dividends Per Share</t>
  </si>
  <si>
    <t>Amount</t>
  </si>
  <si>
    <t>Stock-Based Compensation - Additional Information (Detail) - USD ($)</t>
  </si>
  <si>
    <t>Share-based Compensation Arrangement by Share-based Payment Award [Line Items]</t>
  </si>
  <si>
    <t>Weighted average fair value of options granted</t>
  </si>
  <si>
    <t>Total intrinsic value of options exercised</t>
  </si>
  <si>
    <t>Maximum</t>
  </si>
  <si>
    <t>Percentage of annual bonus settled with fully vested restricted stock unit awards</t>
  </si>
  <si>
    <t>40.00%</t>
  </si>
  <si>
    <t>Maximum Percentage Of Payroll Deductions Related To Purchase Of Common Stock</t>
  </si>
  <si>
    <t>15.00%</t>
  </si>
  <si>
    <t>Employee Stock Purchase Plan</t>
  </si>
  <si>
    <t>Weighted average purchase price</t>
  </si>
  <si>
    <t>Purchase Price Of Common Stock As a Percentage of Fair Market Value</t>
  </si>
  <si>
    <t>95.00%</t>
  </si>
  <si>
    <t>Total number of shares reserved for issuance</t>
  </si>
  <si>
    <t>Number of Shares Available for Grant</t>
  </si>
  <si>
    <t>Unrecognized compensation cost</t>
  </si>
  <si>
    <t>Weighted average period of recognized term</t>
  </si>
  <si>
    <t>2 years 4 months 24 days</t>
  </si>
  <si>
    <t>Vested Restricted Stock Awards</t>
  </si>
  <si>
    <t>Stock based compensation expense</t>
  </si>
  <si>
    <t>Recipient age to expense award on grant date</t>
  </si>
  <si>
    <t>59 years 6 months</t>
  </si>
  <si>
    <t>Unvested Restricted Stock Awards</t>
  </si>
  <si>
    <t>2008 Equity Incentive Plan</t>
  </si>
  <si>
    <t>Stock Options</t>
  </si>
  <si>
    <t>Restricted Stock</t>
  </si>
  <si>
    <t>Share-based Compensation Arrangement by Share-based Payment Award, Equity Instruments Other than Options, Vested in Period,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Intrinsic Value, Amount Per Share</t>
  </si>
  <si>
    <t>Does not include employee stock purchase plans or stock option plans.</t>
  </si>
  <si>
    <t>Number of Unvested Restricted Stock Unit Awards Outstanding (Detail) - Restricted Stock [Member] - USD ($) $ / shares in Units, $ in Thousands</t>
  </si>
  <si>
    <t>Share-Based Compensation Arrangement By Share-Based Payment Award [Line Items]</t>
  </si>
  <si>
    <t>Number of shares outstanding, awards balance</t>
  </si>
  <si>
    <t>Number of shares outstanding, awards granted</t>
  </si>
  <si>
    <t>Number of shares outstanding, awards vested</t>
  </si>
  <si>
    <t>Number of shares outstanding, awards forfeited</t>
  </si>
  <si>
    <t>Number of shares outstanding, expected to vest</t>
  </si>
  <si>
    <t>Weighted-average grant date fair value, awards balance</t>
  </si>
  <si>
    <t>Weighted-average grant date fair value, awards granted</t>
  </si>
  <si>
    <t>Weighted-average grant date fair value, awards vested</t>
  </si>
  <si>
    <t>Weighted-average grant date fair value, awards forfeited</t>
  </si>
  <si>
    <t>Weighted-average grant date fair value, expected to vest</t>
  </si>
  <si>
    <t>Weighted average remaining contractual term, Balance</t>
  </si>
  <si>
    <t>1 year 6 months</t>
  </si>
  <si>
    <t>Weighted average remaining contractual term, expected to vest</t>
  </si>
  <si>
    <t>Aggregate intrinsic value, Balance</t>
  </si>
  <si>
    <t>[1],[2]</t>
  </si>
  <si>
    <t>Aggregate intrinsic value, expected to vest</t>
  </si>
  <si>
    <t>The intrinsic value is calculated as the market value as of the end of the fiscal period. As reported by the NASDAQ Global Select Market, the market value as of January 1, 2016 was $49.95.</t>
  </si>
  <si>
    <t>Option Activity (Detail) $ / shares in Units, $ in Thousands</t>
  </si>
  <si>
    <t>Jan. 01, 2016USD ($)$ / sharesshares</t>
  </si>
  <si>
    <t>Number of shares outstanding, Options Balance | shares</t>
  </si>
  <si>
    <t>Number of shares outstanding, Options Granted | shares</t>
  </si>
  <si>
    <t>Number of shares outstanding, Options forfeited and expired | shares</t>
  </si>
  <si>
    <t>Number of shares outstanding, Options Exercised | shares</t>
  </si>
  <si>
    <t>Number of shares outstanding, awards balance: | shares</t>
  </si>
  <si>
    <t>Number of shares outstanding, Vested and expected to vest | shares</t>
  </si>
  <si>
    <t>Number of shares outstanding, Exercisable | shares</t>
  </si>
  <si>
    <t>Weighted-average exercise price, Options Balance | $ / shares</t>
  </si>
  <si>
    <t>Weighted-average exercise price, Options Granted | $ / shares</t>
  </si>
  <si>
    <t>Weighted-average exercise price, Options forfeited and expired | $ / shares</t>
  </si>
  <si>
    <t>Weighted-average exercise price, Options Exercised | $ / shares</t>
  </si>
  <si>
    <t>Weighted-average exercise price, Options Vested and Expected to Vest | $ / shares</t>
  </si>
  <si>
    <t>Weighted-average exercise price, Exercisable | $ / shares</t>
  </si>
  <si>
    <t>6 years 7 months 2 days</t>
  </si>
  <si>
    <t>Weighted average remaining contractual term, Vested and Expected to Vest</t>
  </si>
  <si>
    <t>6 years 6 months 25 days</t>
  </si>
  <si>
    <t>Weighted average remaining contractual term, Exercisable</t>
  </si>
  <si>
    <t>5 years 7 months 24 days</t>
  </si>
  <si>
    <t>Aggregate intrinsic value, Balance | $</t>
  </si>
  <si>
    <t>Aggregate intrinsic value, Vested and Expected to Vest | $</t>
  </si>
  <si>
    <t>Aggregate intrinsic value, Exercisable | $</t>
  </si>
  <si>
    <t>Does not include restricted stock or employee stock purchase plans.</t>
  </si>
  <si>
    <t>Assumptions Used to Value Option Grants (Detail) - Employee Stock Option [Member]</t>
  </si>
  <si>
    <t>Expected life (in years)</t>
  </si>
  <si>
    <t>6 years 1 month 6 days</t>
  </si>
  <si>
    <t>6 years 4 months 24 days</t>
  </si>
  <si>
    <t>Risk-free interest rate</t>
  </si>
  <si>
    <t>1.69%</t>
  </si>
  <si>
    <t>1.80%</t>
  </si>
  <si>
    <t>1.40%</t>
  </si>
  <si>
    <t>Volatility</t>
  </si>
  <si>
    <t>27.00%</t>
  </si>
  <si>
    <t>32.00%</t>
  </si>
  <si>
    <t>36.00%</t>
  </si>
  <si>
    <t>Dividend yield</t>
  </si>
  <si>
    <t>0.00%</t>
  </si>
  <si>
    <t>Stock-Based Compensation Expense (Detail) - USD ($) $ in Thousands</t>
  </si>
  <si>
    <t>Total stock-based compensation expense</t>
  </si>
  <si>
    <t>Income tax benefit</t>
  </si>
  <si>
    <t>Restricted Stock [Member]</t>
  </si>
  <si>
    <t>Employee Stock Option [Member]</t>
  </si>
  <si>
    <t>Retirement Plans - Additional Information (Detail) - USD ($)</t>
  </si>
  <si>
    <t>Retirement Plan Disclosure [Line Items]</t>
  </si>
  <si>
    <t>Defined Contribution Plan Employer Contribution Percentage Of Eligible Wages</t>
  </si>
  <si>
    <t>7.00%</t>
  </si>
  <si>
    <t>Defined Contribution Plan Employer Contribution Annual Vesting Percentage</t>
  </si>
  <si>
    <t>20.00%</t>
  </si>
  <si>
    <t>Defined Contribution Plan Employer Contribution Annual Vesting Period</t>
  </si>
  <si>
    <t>5 years</t>
  </si>
  <si>
    <t>Pension and Other Postretirement Benefit Expense</t>
  </si>
  <si>
    <t>Deferred Compensation Plans - Additional Information (Detail) - USD ($)</t>
  </si>
  <si>
    <t>Deferred Compensation, Excluding Share-based Payments and Retirement Benefits</t>
  </si>
  <si>
    <t>Deferred Compensation Arrangement with Individual, Excluding Share-based Payments and Postretirement Benefits [Line Items]</t>
  </si>
  <si>
    <t>Trading securities</t>
  </si>
  <si>
    <t>Deferred compensation plan vested amounts due</t>
  </si>
  <si>
    <t>Change in market value of trust assets</t>
  </si>
  <si>
    <t>Percentage of compensation deferred</t>
  </si>
  <si>
    <t>100.00%</t>
  </si>
  <si>
    <t>Summary of Future Minimum Payments (Detail) $ in Thousands</t>
  </si>
  <si>
    <t>Jan. 01, 2016USD ($)</t>
  </si>
  <si>
    <t>Commitments And Contingencies Disclosure [Line Items]</t>
  </si>
  <si>
    <t>Thereafter</t>
  </si>
  <si>
    <t>Operating Leases, Future Minimum Payments Due, Total</t>
  </si>
  <si>
    <t>Commitments and Contingencies - Additional Information (Detail)</t>
  </si>
  <si>
    <t>Dec. 14, 2015USD ($)ft²a</t>
  </si>
  <si>
    <t>Jan. 02, 2015USD ($)</t>
  </si>
  <si>
    <t>Jan. 03, 2014USD ($)</t>
  </si>
  <si>
    <t>Purchase Obligation</t>
  </si>
  <si>
    <t>Area of Warehouse storage Space | ft²</t>
  </si>
  <si>
    <t>Area of Land | a</t>
  </si>
  <si>
    <t>Payments To Acquire Property Plant and Equipment</t>
  </si>
  <si>
    <t>Land [Member]</t>
  </si>
  <si>
    <t>Property Leases [Member]</t>
  </si>
  <si>
    <t>Operating Leases, Rent Expense</t>
  </si>
  <si>
    <t>Other Operating Leases and Commitments [Member]</t>
  </si>
  <si>
    <t>Operating Costs and Expenses</t>
  </si>
  <si>
    <t>Miscellaneous Income, Net (Detail) - USD ($) $ in Thousands</t>
  </si>
  <si>
    <t>Component of Other Income, Nonoperating [Line Items]</t>
  </si>
  <si>
    <t>Rental income</t>
  </si>
  <si>
    <t>(Loss) gain on deferred compensation investments</t>
  </si>
  <si>
    <t>Gain (loss) on foreign exchange</t>
  </si>
  <si>
    <t>Industry and Client Credit Risk - Additional Information (Detail)</t>
  </si>
  <si>
    <t>Consumer Products [Member]</t>
  </si>
  <si>
    <t>Concentration Risk [Line Items]</t>
  </si>
  <si>
    <t>Concentration Risk, Percentage</t>
  </si>
  <si>
    <t>18.00%</t>
  </si>
  <si>
    <t>Transportation Industry [Member]</t>
  </si>
  <si>
    <t>Energy and Utilities [Member]</t>
  </si>
  <si>
    <t>Supplemental Disclosure of Cash Flow Information (Detail) - USD ($) $ in Thousands</t>
  </si>
  <si>
    <t>Cash paid during period:</t>
  </si>
  <si>
    <t>Income taxes</t>
  </si>
  <si>
    <t>Non-cash investing and financing activities:</t>
  </si>
  <si>
    <t>Vested stock unit awards granted to settle accrued bonus</t>
  </si>
  <si>
    <t>Accrual for capital expenditures</t>
  </si>
  <si>
    <t>Segment Information (Detail) - USD ($) $ in Thousands</t>
  </si>
  <si>
    <t>Segment Reporting Information [Line Items]</t>
  </si>
  <si>
    <t>Operating Income</t>
  </si>
  <si>
    <t>Capital Expenditures</t>
  </si>
  <si>
    <t>Depreciation and Amortization</t>
  </si>
  <si>
    <t>Operating segments</t>
  </si>
  <si>
    <t>Corporate</t>
  </si>
  <si>
    <t>Operations in Different Geographic Areas (Detail) - USD ($) $ in Thousands</t>
  </si>
  <si>
    <t>Operations in Different Geographic Areas [Line Items]</t>
  </si>
  <si>
    <t>Property, Equipment and Leasehold Improvements, net</t>
  </si>
  <si>
    <t>United States</t>
  </si>
  <si>
    <t>Foreign Countries</t>
  </si>
  <si>
    <t>Quarterly Financial Data (Detail) - USD ($) shares in Thousands, $ in Thousands</t>
  </si>
  <si>
    <t>Quarterly Financial Information [Line Items]</t>
  </si>
  <si>
    <t>Net income per share</t>
  </si>
  <si>
    <t>Basic (in dollars per share)</t>
  </si>
  <si>
    <t>Diluted (in dollars per share)</t>
  </si>
  <si>
    <t>Shares used in per share computations</t>
  </si>
  <si>
    <t>Valuation and Qualifying Accounts (Detail) - USD ($) $ in Thousands</t>
  </si>
  <si>
    <t>Allowance For Bad Debt [Member]</t>
  </si>
  <si>
    <t>Valuation and Qualifying Accounts Disclosure [Line Items]</t>
  </si>
  <si>
    <t>Balance at Beginning of Year</t>
  </si>
  <si>
    <t>Provision Charged to Expense</t>
  </si>
  <si>
    <t>Provision Charged to Revenues</t>
  </si>
  <si>
    <t>Accounts Written-off Net of Recoveries</t>
  </si>
  <si>
    <t>Balance at End of Year</t>
  </si>
  <si>
    <t>Allowance For Contract Losses [Member]</t>
  </si>
  <si>
    <t>Valuation And Qualifying Accounts - Additional Information (Detail) - USD ($)</t>
  </si>
  <si>
    <t>Trade Accounts Receivable [Member]</t>
  </si>
  <si>
    <t>Written-off Net of Recover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851520</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996092846</v>
      </c>
    </row>
    <row r="17" spans="1:4">
      <c r="A17" s="4" t="s">
        <v>28</v>
      </c>
      <c r="B17" s="4" t="s">
        <v>29</v>
      </c>
    </row>
    <row r="18" spans="1:4">
      <c r="A18" s="4" t="s">
        <v>30</v>
      </c>
      <c r="C18" s="6" t="n">
        <v>25720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74</v>
      </c>
      <c r="B1" s="2" t="s">
        <v>1</v>
      </c>
    </row>
    <row r="2" spans="1:2">
      <c r="B2" s="2" t="s">
        <v>2</v>
      </c>
    </row>
    <row r="3" spans="1:2">
      <c r="A3" s="3" t="s">
        <v>177</v>
      </c>
    </row>
    <row r="4" spans="1:2">
      <c r="A4" s="4" t="s">
        <v>74</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71"/>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7" t="n">
        <v>295705</v>
      </c>
      <c r="D4" s="7" t="n">
        <v>289209</v>
      </c>
      <c r="E4" s="7" t="n">
        <v>280043</v>
      </c>
    </row>
    <row r="5" spans="1:5">
      <c r="A5" s="4" t="s">
        <v>36</v>
      </c>
      <c r="C5" s="6" t="n">
        <v>17127</v>
      </c>
      <c r="D5" s="6" t="n">
        <v>15495</v>
      </c>
      <c r="E5" s="6" t="n">
        <v>16125</v>
      </c>
    </row>
    <row r="6" spans="1:5">
      <c r="A6" s="4" t="s">
        <v>37</v>
      </c>
      <c r="B6" s="4" t="s">
        <v>38</v>
      </c>
      <c r="C6" s="6" t="n">
        <v>312832</v>
      </c>
      <c r="D6" s="6" t="n">
        <v>304704</v>
      </c>
      <c r="E6" s="6" t="n">
        <v>296168</v>
      </c>
    </row>
    <row r="7" spans="1:5">
      <c r="A7" s="3" t="s">
        <v>39</v>
      </c>
    </row>
    <row r="8" spans="1:5">
      <c r="A8" s="4" t="s">
        <v>40</v>
      </c>
      <c r="C8" s="6" t="n">
        <v>184502</v>
      </c>
      <c r="D8" s="6" t="n">
        <v>183533</v>
      </c>
      <c r="E8" s="6" t="n">
        <v>184084</v>
      </c>
    </row>
    <row r="9" spans="1:5">
      <c r="A9" s="4" t="s">
        <v>41</v>
      </c>
      <c r="C9" s="6" t="n">
        <v>26975</v>
      </c>
      <c r="D9" s="6" t="n">
        <v>26285</v>
      </c>
      <c r="E9" s="6" t="n">
        <v>25299</v>
      </c>
    </row>
    <row r="10" spans="1:5">
      <c r="A10" s="4" t="s">
        <v>42</v>
      </c>
      <c r="C10" s="6" t="n">
        <v>17127</v>
      </c>
      <c r="D10" s="6" t="n">
        <v>15495</v>
      </c>
      <c r="E10" s="6" t="n">
        <v>16125</v>
      </c>
    </row>
    <row r="11" spans="1:5">
      <c r="A11" s="4" t="s">
        <v>43</v>
      </c>
      <c r="C11" s="6" t="n">
        <v>15295</v>
      </c>
      <c r="D11" s="6" t="n">
        <v>15842</v>
      </c>
      <c r="E11" s="6" t="n">
        <v>14714</v>
      </c>
    </row>
    <row r="12" spans="1:5">
      <c r="A12" s="4" t="s">
        <v>44</v>
      </c>
      <c r="C12" s="6" t="n">
        <v>243899</v>
      </c>
      <c r="D12" s="6" t="n">
        <v>241155</v>
      </c>
      <c r="E12" s="6" t="n">
        <v>240222</v>
      </c>
    </row>
    <row r="13" spans="1:5">
      <c r="A13" s="4" t="s">
        <v>45</v>
      </c>
      <c r="C13" s="6" t="n">
        <v>68933</v>
      </c>
      <c r="D13" s="6" t="n">
        <v>63549</v>
      </c>
      <c r="E13" s="6" t="n">
        <v>55946</v>
      </c>
    </row>
    <row r="14" spans="1:5">
      <c r="A14" s="3" t="s">
        <v>46</v>
      </c>
    </row>
    <row r="15" spans="1:5">
      <c r="A15" s="4" t="s">
        <v>47</v>
      </c>
      <c r="C15" s="6" t="n">
        <v>207</v>
      </c>
      <c r="D15" s="6" t="n">
        <v>150</v>
      </c>
      <c r="E15" s="6" t="n">
        <v>127</v>
      </c>
    </row>
    <row r="16" spans="1:5">
      <c r="A16" s="4" t="s">
        <v>48</v>
      </c>
      <c r="C16" s="6" t="n">
        <v>1993</v>
      </c>
      <c r="D16" s="6" t="n">
        <v>4266</v>
      </c>
      <c r="E16" s="6" t="n">
        <v>7872</v>
      </c>
    </row>
    <row r="17" spans="1:5">
      <c r="A17" s="4" t="s">
        <v>49</v>
      </c>
      <c r="C17" s="6" t="n">
        <v>71133</v>
      </c>
      <c r="D17" s="6" t="n">
        <v>67965</v>
      </c>
      <c r="E17" s="6" t="n">
        <v>63945</v>
      </c>
    </row>
    <row r="18" spans="1:5">
      <c r="A18" s="4" t="s">
        <v>50</v>
      </c>
      <c r="C18" s="6" t="n">
        <v>27534</v>
      </c>
      <c r="D18" s="6" t="n">
        <v>27264</v>
      </c>
      <c r="E18" s="6" t="n">
        <v>25305</v>
      </c>
    </row>
    <row r="19" spans="1:5">
      <c r="A19" s="4" t="s">
        <v>51</v>
      </c>
      <c r="C19" s="7" t="n">
        <v>43599</v>
      </c>
      <c r="D19" s="7" t="n">
        <v>40701</v>
      </c>
      <c r="E19" s="7" t="n">
        <v>38640</v>
      </c>
    </row>
    <row r="20" spans="1:5">
      <c r="A20" s="3" t="s">
        <v>52</v>
      </c>
    </row>
    <row r="21" spans="1:5">
      <c r="A21" s="4" t="s">
        <v>53</v>
      </c>
      <c r="C21" s="8" t="n">
        <v>1.64</v>
      </c>
      <c r="D21" s="8" t="n">
        <v>1.51</v>
      </c>
      <c r="E21" s="8" t="n">
        <v>1.42</v>
      </c>
    </row>
    <row r="22" spans="1:5">
      <c r="A22" s="4" t="s">
        <v>54</v>
      </c>
      <c r="C22" s="9" t="n">
        <v>1.6</v>
      </c>
      <c r="D22" s="8" t="n">
        <v>1.47</v>
      </c>
      <c r="E22" s="8" t="n">
        <v>1.38</v>
      </c>
    </row>
    <row r="23" spans="1:5">
      <c r="A23" s="3" t="s">
        <v>55</v>
      </c>
    </row>
    <row r="24" spans="1:5">
      <c r="A24" s="4" t="s">
        <v>53</v>
      </c>
      <c r="C24" s="6" t="n">
        <v>26606</v>
      </c>
      <c r="D24" s="6" t="n">
        <v>26910</v>
      </c>
      <c r="E24" s="6" t="n">
        <v>27232</v>
      </c>
    </row>
    <row r="25" spans="1:5">
      <c r="A25" s="4" t="s">
        <v>54</v>
      </c>
      <c r="C25" s="6" t="n">
        <v>27298</v>
      </c>
      <c r="D25" s="6" t="n">
        <v>27666</v>
      </c>
      <c r="E25" s="6" t="n">
        <v>28050</v>
      </c>
    </row>
    <row r="26" spans="1:5">
      <c r="A26" s="4" t="s">
        <v>56</v>
      </c>
      <c r="C26" s="9" t="n">
        <v>0.6</v>
      </c>
      <c r="D26" s="9" t="n">
        <v>0.5</v>
      </c>
      <c r="E26" s="9" t="n">
        <v>0.3</v>
      </c>
    </row>
    <row r="27" spans="1:5">
      <c r="A27" t="n"/>
    </row>
    <row r="28" spans="1:5">
      <c r="A28" s="4" t="s">
        <v>38</v>
      </c>
      <c r="B28" s="4" t="s">
        <v>57</v>
      </c>
    </row>
  </sheetData>
  <mergeCells count="4">
    <mergeCell ref="A1:B2"/>
    <mergeCell ref="C1:E1"/>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v>
      </c>
    </row>
    <row r="3" spans="1:2">
      <c r="A3" s="3" t="s">
        <v>16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174</v>
      </c>
      <c r="B12" s="4" t="s">
        <v>238</v>
      </c>
    </row>
    <row r="13" spans="1:2">
      <c r="A13" s="4" t="s">
        <v>239</v>
      </c>
      <c r="B13" s="4" t="s">
        <v>240</v>
      </c>
    </row>
    <row r="14" spans="1:2">
      <c r="A14" s="4" t="s">
        <v>74</v>
      </c>
      <c r="B14" s="4" t="s">
        <v>241</v>
      </c>
    </row>
    <row r="15" spans="1:2">
      <c r="A15" s="4" t="s">
        <v>242</v>
      </c>
      <c r="B15" s="4" t="s">
        <v>243</v>
      </c>
    </row>
    <row r="16" spans="1:2">
      <c r="A16" s="4" t="s">
        <v>182</v>
      </c>
      <c r="B16" s="4" t="s">
        <v>244</v>
      </c>
    </row>
    <row r="17" spans="1:2">
      <c r="A17" s="4" t="s">
        <v>245</v>
      </c>
      <c r="B17" s="4" t="s">
        <v>246</v>
      </c>
    </row>
    <row r="18" spans="1:2">
      <c r="A18" s="4" t="s">
        <v>189</v>
      </c>
      <c r="B18" s="4" t="s">
        <v>247</v>
      </c>
    </row>
    <row r="19" spans="1:2">
      <c r="A19" s="4" t="s">
        <v>248</v>
      </c>
      <c r="B19" s="4" t="s">
        <v>249</v>
      </c>
    </row>
    <row r="20" spans="1:2">
      <c r="A20" s="4" t="s">
        <v>250</v>
      </c>
      <c r="B20"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52</v>
      </c>
      <c r="B1" s="2" t="s">
        <v>1</v>
      </c>
    </row>
    <row r="2" spans="1:2">
      <c r="B2" s="2" t="s">
        <v>2</v>
      </c>
    </row>
    <row r="3" spans="1:2">
      <c r="A3" s="3" t="s">
        <v>16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57</v>
      </c>
      <c r="B1" s="2" t="s">
        <v>1</v>
      </c>
    </row>
    <row r="2" spans="1:2">
      <c r="B2" s="2" t="s">
        <v>2</v>
      </c>
    </row>
    <row r="3" spans="1:2">
      <c r="A3" s="3" t="s">
        <v>169</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v>
      </c>
      <c r="B1" s="2" t="s">
        <v>1</v>
      </c>
    </row>
    <row r="2" spans="1:4">
      <c r="B2" s="2" t="s">
        <v>2</v>
      </c>
      <c r="C2" s="2" t="s">
        <v>32</v>
      </c>
      <c r="D2" s="2" t="s">
        <v>33</v>
      </c>
    </row>
    <row r="3" spans="1:4">
      <c r="A3" s="4" t="s">
        <v>51</v>
      </c>
      <c r="B3" s="7" t="n">
        <v>43599</v>
      </c>
      <c r="C3" s="7" t="n">
        <v>40701</v>
      </c>
      <c r="D3" s="7" t="n">
        <v>38640</v>
      </c>
    </row>
    <row r="4" spans="1:4">
      <c r="A4" s="3" t="s">
        <v>59</v>
      </c>
    </row>
    <row r="5" spans="1:4">
      <c r="A5" s="4" t="s">
        <v>60</v>
      </c>
      <c r="B5" s="6" t="n">
        <v>-822</v>
      </c>
      <c r="C5" s="6" t="n">
        <v>-1017</v>
      </c>
      <c r="D5" s="6" t="n">
        <v>373</v>
      </c>
    </row>
    <row r="6" spans="1:4">
      <c r="A6" s="4" t="s">
        <v>61</v>
      </c>
      <c r="B6" s="6" t="n">
        <v>-79</v>
      </c>
      <c r="C6" s="6" t="n">
        <v>4</v>
      </c>
      <c r="D6" s="6" t="n">
        <v>-14</v>
      </c>
    </row>
    <row r="7" spans="1:4">
      <c r="A7" s="4" t="s">
        <v>62</v>
      </c>
      <c r="B7" s="7" t="n">
        <v>42698</v>
      </c>
      <c r="C7" s="7" t="n">
        <v>39688</v>
      </c>
      <c r="D7" s="7" t="n">
        <v>389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60</v>
      </c>
      <c r="B1" s="2" t="s">
        <v>1</v>
      </c>
    </row>
    <row r="2" spans="1:2">
      <c r="B2" s="2" t="s">
        <v>2</v>
      </c>
    </row>
    <row r="3" spans="1:2">
      <c r="A3" s="3" t="s">
        <v>17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5</v>
      </c>
      <c r="B1" s="2" t="s">
        <v>1</v>
      </c>
    </row>
    <row r="2" spans="1:2">
      <c r="B2" s="2" t="s">
        <v>2</v>
      </c>
    </row>
    <row r="3" spans="1:2">
      <c r="A3" s="3" t="s">
        <v>175</v>
      </c>
    </row>
    <row r="4" spans="1:2">
      <c r="A4" s="4" t="s">
        <v>17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7</v>
      </c>
      <c r="B1" s="2" t="s">
        <v>1</v>
      </c>
    </row>
    <row r="2" spans="1:2">
      <c r="B2" s="2" t="s">
        <v>2</v>
      </c>
    </row>
    <row r="3" spans="1:2">
      <c r="A3" s="3" t="s">
        <v>177</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70</v>
      </c>
      <c r="B1" s="2" t="s">
        <v>1</v>
      </c>
    </row>
    <row r="2" spans="1:2">
      <c r="B2" s="2" t="s">
        <v>2</v>
      </c>
    </row>
    <row r="3" spans="1:2">
      <c r="A3" s="3" t="s">
        <v>180</v>
      </c>
    </row>
    <row r="4" spans="1:2">
      <c r="A4" s="4" t="s">
        <v>271</v>
      </c>
      <c r="B4" s="4" t="s">
        <v>272</v>
      </c>
    </row>
    <row r="5" spans="1:2">
      <c r="A5" s="4" t="s">
        <v>80</v>
      </c>
      <c r="B5" s="4" t="s">
        <v>273</v>
      </c>
    </row>
    <row r="6" spans="1:2">
      <c r="A6" s="4" t="s">
        <v>81</v>
      </c>
      <c r="B6"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r="A1" s="1" t="s">
        <v>275</v>
      </c>
      <c r="B1" s="2" t="s">
        <v>1</v>
      </c>
    </row>
    <row r="2" spans="1:2">
      <c r="B2" s="2" t="s">
        <v>2</v>
      </c>
    </row>
    <row r="3" spans="1:2">
      <c r="A3" s="3" t="s">
        <v>183</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4</v>
      </c>
      <c r="B1" s="2" t="s">
        <v>1</v>
      </c>
    </row>
    <row r="2" spans="1:2">
      <c r="B2" s="2" t="s">
        <v>2</v>
      </c>
    </row>
    <row r="3" spans="1:2">
      <c r="A3" s="3" t="s">
        <v>186</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190</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6</v>
      </c>
      <c r="B1" s="2" t="s">
        <v>1</v>
      </c>
    </row>
    <row r="2" spans="1:2">
      <c r="B2" s="2" t="s">
        <v>2</v>
      </c>
    </row>
    <row r="3" spans="1:2">
      <c r="A3" s="3" t="s">
        <v>200</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9</v>
      </c>
      <c r="B1" s="2" t="s">
        <v>1</v>
      </c>
    </row>
    <row r="2" spans="1:2">
      <c r="B2" s="2" t="s">
        <v>2</v>
      </c>
    </row>
    <row r="3" spans="1:2">
      <c r="A3" s="3" t="s">
        <v>203</v>
      </c>
    </row>
    <row r="4" spans="1:2">
      <c r="A4" s="4" t="s">
        <v>48</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1</v>
      </c>
      <c r="B1" s="2" t="s">
        <v>1</v>
      </c>
    </row>
    <row r="2" spans="1:2">
      <c r="B2" s="2" t="s">
        <v>2</v>
      </c>
    </row>
    <row r="3" spans="1:2">
      <c r="A3" s="3" t="s">
        <v>209</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v>
      </c>
      <c r="B1" s="2" t="s">
        <v>1</v>
      </c>
    </row>
    <row r="2" spans="1:4">
      <c r="B2" s="2" t="s">
        <v>2</v>
      </c>
      <c r="C2" s="2" t="s">
        <v>32</v>
      </c>
      <c r="D2" s="2" t="s">
        <v>33</v>
      </c>
    </row>
    <row r="3" spans="1:4">
      <c r="A3" s="4" t="s">
        <v>64</v>
      </c>
      <c r="B3" s="7" t="n">
        <v>-38</v>
      </c>
      <c r="C3" s="7" t="n">
        <v>304</v>
      </c>
      <c r="D3" s="7" t="n">
        <v>-187</v>
      </c>
    </row>
    <row r="4" spans="1:4">
      <c r="A4" s="4" t="s">
        <v>65</v>
      </c>
      <c r="B4" s="7" t="n">
        <v>53</v>
      </c>
      <c r="C4" s="7" t="n">
        <v>-3</v>
      </c>
      <c r="D4" s="7" t="n">
        <v>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304</v>
      </c>
      <c r="B1" s="2" t="s">
        <v>1</v>
      </c>
    </row>
    <row r="2" spans="1:2">
      <c r="B2" s="2" t="s">
        <v>2</v>
      </c>
    </row>
    <row r="3" spans="1:2">
      <c r="A3" s="3" t="s">
        <v>21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09</v>
      </c>
      <c r="B1" s="2" t="s">
        <v>1</v>
      </c>
    </row>
    <row r="2" spans="1:2">
      <c r="B2" s="2" t="s">
        <v>2</v>
      </c>
    </row>
    <row r="3" spans="1:2">
      <c r="A3" s="3" t="s">
        <v>310</v>
      </c>
    </row>
    <row r="4" spans="1:2">
      <c r="A4" s="4" t="s">
        <v>311</v>
      </c>
      <c r="B4" s="4" t="s">
        <v>2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2</v>
      </c>
      <c r="B1" s="2" t="s">
        <v>2</v>
      </c>
      <c r="C1" s="2" t="s">
        <v>313</v>
      </c>
      <c r="D1" s="2" t="s">
        <v>32</v>
      </c>
    </row>
    <row r="2" spans="1:4">
      <c r="A2" s="3" t="s">
        <v>314</v>
      </c>
    </row>
    <row r="3" spans="1:4">
      <c r="A3" s="4" t="s">
        <v>315</v>
      </c>
      <c r="B3" s="6" t="n">
        <v>80000</v>
      </c>
      <c r="C3" s="6" t="n">
        <v>80000</v>
      </c>
      <c r="D3" s="6" t="n">
        <v>80000</v>
      </c>
    </row>
    <row r="4" spans="1:4">
      <c r="A4" s="4" t="s">
        <v>104</v>
      </c>
      <c r="B4" s="6" t="n">
        <v>2000</v>
      </c>
      <c r="C4" s="6" t="n">
        <v>2000</v>
      </c>
      <c r="D4" s="6" t="n">
        <v>2000</v>
      </c>
    </row>
    <row r="5" spans="1:4">
      <c r="A5" s="4" t="s">
        <v>316</v>
      </c>
      <c r="D5" s="7" t="n">
        <v>1100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79"/>
    <col customWidth="1" max="2" min="2" width="7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317</v>
      </c>
      <c r="B1" s="2" t="s">
        <v>318</v>
      </c>
      <c r="J1" s="2" t="s">
        <v>1</v>
      </c>
    </row>
    <row r="2" spans="1:15">
      <c r="B2" s="2" t="s">
        <v>2</v>
      </c>
      <c r="C2" s="2" t="s">
        <v>319</v>
      </c>
      <c r="D2" s="2" t="s">
        <v>320</v>
      </c>
      <c r="E2" s="2" t="s">
        <v>321</v>
      </c>
      <c r="F2" s="2" t="s">
        <v>32</v>
      </c>
      <c r="G2" s="2" t="s">
        <v>322</v>
      </c>
      <c r="H2" s="2" t="s">
        <v>323</v>
      </c>
      <c r="I2" s="2" t="s">
        <v>324</v>
      </c>
      <c r="J2" s="2" t="s">
        <v>2</v>
      </c>
      <c r="L2" s="2" t="s">
        <v>32</v>
      </c>
      <c r="N2" s="2" t="s">
        <v>33</v>
      </c>
    </row>
    <row r="3" spans="1:15">
      <c r="A3" s="3" t="s">
        <v>325</v>
      </c>
    </row>
    <row r="4" spans="1:15">
      <c r="A4" s="4" t="s">
        <v>326</v>
      </c>
      <c r="J4" s="7" t="n">
        <v>320404</v>
      </c>
      <c r="L4" s="7" t="n">
        <v>313723</v>
      </c>
      <c r="N4" s="7" t="n">
        <v>302742</v>
      </c>
    </row>
    <row r="5" spans="1:15">
      <c r="A5" s="4" t="s">
        <v>327</v>
      </c>
      <c r="J5" s="6" t="n">
        <v>7572</v>
      </c>
      <c r="L5" s="6" t="n">
        <v>9019</v>
      </c>
      <c r="N5" s="6" t="n">
        <v>6574</v>
      </c>
    </row>
    <row r="6" spans="1:15">
      <c r="A6" s="4" t="s">
        <v>37</v>
      </c>
      <c r="B6" s="7" t="n">
        <v>73681</v>
      </c>
      <c r="C6" s="7" t="n">
        <v>78994</v>
      </c>
      <c r="D6" s="7" t="n">
        <v>79864</v>
      </c>
      <c r="E6" s="7" t="n">
        <v>80293</v>
      </c>
      <c r="F6" s="7" t="n">
        <v>73611</v>
      </c>
      <c r="G6" s="7" t="n">
        <v>78557</v>
      </c>
      <c r="H6" s="7" t="n">
        <v>76574</v>
      </c>
      <c r="I6" s="7" t="n">
        <v>75962</v>
      </c>
      <c r="J6" s="6" t="n">
        <v>312832</v>
      </c>
      <c r="K6" s="4" t="s">
        <v>38</v>
      </c>
      <c r="L6" s="6" t="n">
        <v>304704</v>
      </c>
      <c r="M6" s="4" t="s">
        <v>38</v>
      </c>
      <c r="N6" s="6" t="n">
        <v>296168</v>
      </c>
      <c r="O6" s="4" t="s">
        <v>38</v>
      </c>
    </row>
    <row r="7" spans="1:15">
      <c r="A7" s="3" t="s">
        <v>328</v>
      </c>
    </row>
    <row r="8" spans="1:15">
      <c r="A8" s="4" t="s">
        <v>329</v>
      </c>
      <c r="J8" s="6" t="n">
        <v>5967</v>
      </c>
      <c r="L8" s="6" t="n">
        <v>5862</v>
      </c>
      <c r="N8" s="6" t="n">
        <v>6619</v>
      </c>
    </row>
    <row r="9" spans="1:15">
      <c r="A9" s="4" t="s">
        <v>330</v>
      </c>
      <c r="J9" s="6" t="n">
        <v>11160</v>
      </c>
      <c r="L9" s="6" t="n">
        <v>9633</v>
      </c>
      <c r="N9" s="6" t="n">
        <v>9506</v>
      </c>
    </row>
    <row r="10" spans="1:15">
      <c r="A10" s="4" t="s">
        <v>36</v>
      </c>
      <c r="J10" s="6" t="n">
        <v>17127</v>
      </c>
      <c r="L10" s="6" t="n">
        <v>15495</v>
      </c>
      <c r="N10" s="6" t="n">
        <v>16125</v>
      </c>
    </row>
    <row r="11" spans="1:15">
      <c r="A11" s="4" t="s">
        <v>35</v>
      </c>
      <c r="B11" s="7" t="n">
        <v>69789</v>
      </c>
      <c r="C11" s="7" t="n">
        <v>74503</v>
      </c>
      <c r="D11" s="7" t="n">
        <v>75272</v>
      </c>
      <c r="E11" s="7" t="n">
        <v>76141</v>
      </c>
      <c r="F11" s="7" t="n">
        <v>69647</v>
      </c>
      <c r="G11" s="7" t="n">
        <v>74264</v>
      </c>
      <c r="H11" s="7" t="n">
        <v>72331</v>
      </c>
      <c r="I11" s="7" t="n">
        <v>72967</v>
      </c>
      <c r="J11" s="7" t="n">
        <v>295705</v>
      </c>
      <c r="L11" s="7" t="n">
        <v>289209</v>
      </c>
      <c r="N11" s="7" t="n">
        <v>280043</v>
      </c>
    </row>
    <row r="12" spans="1:15">
      <c r="A12" t="n"/>
    </row>
    <row r="13" spans="1:15">
      <c r="A13" s="4" t="s">
        <v>38</v>
      </c>
      <c r="B13" s="4" t="s">
        <v>57</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1</v>
      </c>
      <c r="B1" s="2" t="s">
        <v>318</v>
      </c>
      <c r="J1" s="2" t="s">
        <v>1</v>
      </c>
    </row>
    <row r="2" spans="1:12">
      <c r="B2" s="2" t="s">
        <v>2</v>
      </c>
      <c r="C2" s="2" t="s">
        <v>319</v>
      </c>
      <c r="D2" s="2" t="s">
        <v>320</v>
      </c>
      <c r="E2" s="2" t="s">
        <v>321</v>
      </c>
      <c r="F2" s="2" t="s">
        <v>32</v>
      </c>
      <c r="G2" s="2" t="s">
        <v>322</v>
      </c>
      <c r="H2" s="2" t="s">
        <v>323</v>
      </c>
      <c r="I2" s="2" t="s">
        <v>324</v>
      </c>
      <c r="J2" s="2" t="s">
        <v>2</v>
      </c>
      <c r="K2" s="2" t="s">
        <v>32</v>
      </c>
      <c r="L2" s="2" t="s">
        <v>33</v>
      </c>
    </row>
    <row r="3" spans="1:12">
      <c r="A3" s="3" t="s">
        <v>332</v>
      </c>
    </row>
    <row r="4" spans="1:12">
      <c r="A4" s="4" t="s">
        <v>333</v>
      </c>
      <c r="B4" s="6" t="n">
        <v>26491</v>
      </c>
      <c r="C4" s="6" t="n">
        <v>26597</v>
      </c>
      <c r="D4" s="6" t="n">
        <v>26714</v>
      </c>
      <c r="E4" s="6" t="n">
        <v>26622</v>
      </c>
      <c r="F4" s="6" t="n">
        <v>26586</v>
      </c>
      <c r="G4" s="6" t="n">
        <v>26938</v>
      </c>
      <c r="H4" s="6" t="n">
        <v>27040</v>
      </c>
      <c r="I4" s="6" t="n">
        <v>27074</v>
      </c>
      <c r="J4" s="6" t="n">
        <v>26606</v>
      </c>
      <c r="K4" s="6" t="n">
        <v>26910</v>
      </c>
      <c r="L4" s="6" t="n">
        <v>27232</v>
      </c>
    </row>
    <row r="5" spans="1:12">
      <c r="A5" s="4" t="s">
        <v>334</v>
      </c>
      <c r="B5" s="6" t="n">
        <v>27133</v>
      </c>
      <c r="C5" s="6" t="n">
        <v>27268</v>
      </c>
      <c r="D5" s="6" t="n">
        <v>27368</v>
      </c>
      <c r="E5" s="6" t="n">
        <v>27390</v>
      </c>
      <c r="F5" s="6" t="n">
        <v>27318</v>
      </c>
      <c r="G5" s="6" t="n">
        <v>27648</v>
      </c>
      <c r="H5" s="6" t="n">
        <v>27746</v>
      </c>
      <c r="I5" s="6" t="n">
        <v>27880</v>
      </c>
      <c r="J5" s="6" t="n">
        <v>27298</v>
      </c>
      <c r="K5" s="6" t="n">
        <v>27666</v>
      </c>
      <c r="L5" s="6" t="n">
        <v>28050</v>
      </c>
    </row>
    <row r="6" spans="1:12">
      <c r="A6" s="4" t="s">
        <v>335</v>
      </c>
    </row>
    <row r="7" spans="1:12">
      <c r="A7" s="3" t="s">
        <v>332</v>
      </c>
    </row>
    <row r="8" spans="1:12">
      <c r="A8" s="4" t="s">
        <v>336</v>
      </c>
      <c r="J8" s="6" t="n">
        <v>135</v>
      </c>
      <c r="K8" s="6" t="n">
        <v>136</v>
      </c>
      <c r="L8" s="6" t="n">
        <v>164</v>
      </c>
    </row>
    <row r="9" spans="1:12">
      <c r="A9" s="4" t="s">
        <v>337</v>
      </c>
    </row>
    <row r="10" spans="1:12">
      <c r="A10" s="3" t="s">
        <v>332</v>
      </c>
    </row>
    <row r="11" spans="1:12">
      <c r="A11" s="4" t="s">
        <v>336</v>
      </c>
      <c r="J11" s="6" t="n">
        <v>557</v>
      </c>
      <c r="K11" s="6" t="n">
        <v>620</v>
      </c>
      <c r="L11" s="6" t="n">
        <v>65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8</v>
      </c>
      <c r="B1" s="2" t="s">
        <v>2</v>
      </c>
      <c r="C1" s="2" t="s">
        <v>32</v>
      </c>
    </row>
    <row r="2" spans="1:3">
      <c r="A2" s="3" t="s">
        <v>339</v>
      </c>
    </row>
    <row r="3" spans="1:3">
      <c r="A3" s="4" t="s">
        <v>340</v>
      </c>
      <c r="B3" s="7" t="n">
        <v>171699</v>
      </c>
      <c r="C3" s="7" t="n">
        <v>154380</v>
      </c>
    </row>
    <row r="4" spans="1:3">
      <c r="A4" s="4" t="s">
        <v>341</v>
      </c>
      <c r="B4" s="6" t="n">
        <v>1</v>
      </c>
      <c r="C4" s="6" t="n">
        <v>27</v>
      </c>
    </row>
    <row r="5" spans="1:3">
      <c r="A5" s="4" t="s">
        <v>342</v>
      </c>
      <c r="B5" s="6" t="n">
        <v>-107</v>
      </c>
      <c r="C5" s="6" t="n">
        <v>-4</v>
      </c>
    </row>
    <row r="6" spans="1:3">
      <c r="A6" s="4" t="s">
        <v>343</v>
      </c>
      <c r="B6" s="6" t="n">
        <v>171593</v>
      </c>
      <c r="C6" s="6" t="n">
        <v>154403</v>
      </c>
    </row>
    <row r="7" spans="1:3">
      <c r="A7" s="4" t="s">
        <v>344</v>
      </c>
    </row>
    <row r="8" spans="1:3">
      <c r="A8" s="3" t="s">
        <v>339</v>
      </c>
    </row>
    <row r="9" spans="1:3">
      <c r="A9" s="4" t="s">
        <v>340</v>
      </c>
      <c r="B9" s="6" t="n">
        <v>41946</v>
      </c>
    </row>
    <row r="10" spans="1:3">
      <c r="A10" s="4" t="s">
        <v>341</v>
      </c>
      <c r="B10" s="6" t="n">
        <v>1</v>
      </c>
    </row>
    <row r="11" spans="1:3">
      <c r="A11" s="4" t="s">
        <v>342</v>
      </c>
      <c r="B11" s="6" t="n">
        <v>-106</v>
      </c>
    </row>
    <row r="12" spans="1:3">
      <c r="A12" s="4" t="s">
        <v>343</v>
      </c>
      <c r="B12" s="6" t="n">
        <v>41841</v>
      </c>
    </row>
    <row r="13" spans="1:3">
      <c r="A13" s="4" t="s">
        <v>345</v>
      </c>
    </row>
    <row r="14" spans="1:3">
      <c r="A14" s="3" t="s">
        <v>339</v>
      </c>
    </row>
    <row r="15" spans="1:3">
      <c r="A15" s="4" t="s">
        <v>340</v>
      </c>
      <c r="B15" s="6" t="n">
        <v>115221</v>
      </c>
      <c r="C15" s="6" t="n">
        <v>84012</v>
      </c>
    </row>
    <row r="16" spans="1:3">
      <c r="A16" s="4" t="s">
        <v>341</v>
      </c>
      <c r="B16" s="6" t="n">
        <v>0</v>
      </c>
      <c r="C16" s="6" t="n">
        <v>0</v>
      </c>
    </row>
    <row r="17" spans="1:3">
      <c r="A17" s="4" t="s">
        <v>342</v>
      </c>
      <c r="B17" s="6" t="n">
        <v>0</v>
      </c>
      <c r="C17" s="6" t="n">
        <v>0</v>
      </c>
    </row>
    <row r="18" spans="1:3">
      <c r="A18" s="4" t="s">
        <v>343</v>
      </c>
      <c r="B18" s="6" t="n">
        <v>115221</v>
      </c>
      <c r="C18" s="6" t="n">
        <v>84012</v>
      </c>
    </row>
    <row r="19" spans="1:3">
      <c r="A19" s="4" t="s">
        <v>346</v>
      </c>
    </row>
    <row r="20" spans="1:3">
      <c r="A20" s="3" t="s">
        <v>339</v>
      </c>
    </row>
    <row r="21" spans="1:3">
      <c r="A21" s="4" t="s">
        <v>340</v>
      </c>
      <c r="B21" s="6" t="n">
        <v>10530</v>
      </c>
      <c r="C21" s="6" t="n">
        <v>45478</v>
      </c>
    </row>
    <row r="22" spans="1:3">
      <c r="A22" s="4" t="s">
        <v>341</v>
      </c>
      <c r="B22" s="6" t="n">
        <v>0</v>
      </c>
      <c r="C22" s="6" t="n">
        <v>0</v>
      </c>
    </row>
    <row r="23" spans="1:3">
      <c r="A23" s="4" t="s">
        <v>342</v>
      </c>
      <c r="B23" s="6" t="n">
        <v>0</v>
      </c>
      <c r="C23" s="6" t="n">
        <v>0</v>
      </c>
    </row>
    <row r="24" spans="1:3">
      <c r="A24" s="4" t="s">
        <v>343</v>
      </c>
      <c r="B24" s="6" t="n">
        <v>10530</v>
      </c>
      <c r="C24" s="6" t="n">
        <v>45478</v>
      </c>
    </row>
    <row r="25" spans="1:3">
      <c r="A25" s="4" t="s">
        <v>347</v>
      </c>
    </row>
    <row r="26" spans="1:3">
      <c r="A26" s="3" t="s">
        <v>339</v>
      </c>
    </row>
    <row r="27" spans="1:3">
      <c r="A27" s="4" t="s">
        <v>340</v>
      </c>
      <c r="B27" s="6" t="n">
        <v>10530</v>
      </c>
      <c r="C27" s="6" t="n">
        <v>45478</v>
      </c>
    </row>
    <row r="28" spans="1:3">
      <c r="A28" s="4" t="s">
        <v>341</v>
      </c>
      <c r="B28" s="6" t="n">
        <v>0</v>
      </c>
      <c r="C28" s="6" t="n">
        <v>0</v>
      </c>
    </row>
    <row r="29" spans="1:3">
      <c r="A29" s="4" t="s">
        <v>342</v>
      </c>
      <c r="B29" s="6" t="n">
        <v>0</v>
      </c>
      <c r="C29" s="6" t="n">
        <v>0</v>
      </c>
    </row>
    <row r="30" spans="1:3">
      <c r="A30" s="4" t="s">
        <v>343</v>
      </c>
      <c r="B30" s="6" t="n">
        <v>10530</v>
      </c>
      <c r="C30" s="6" t="n">
        <v>45478</v>
      </c>
    </row>
    <row r="31" spans="1:3">
      <c r="A31" s="4" t="s">
        <v>348</v>
      </c>
    </row>
    <row r="32" spans="1:3">
      <c r="A32" s="3" t="s">
        <v>339</v>
      </c>
    </row>
    <row r="33" spans="1:3">
      <c r="A33" s="4" t="s">
        <v>340</v>
      </c>
      <c r="B33" s="6" t="n">
        <v>125751</v>
      </c>
      <c r="C33" s="6" t="n">
        <v>129490</v>
      </c>
    </row>
    <row r="34" spans="1:3">
      <c r="A34" s="4" t="s">
        <v>341</v>
      </c>
      <c r="B34" s="6" t="n">
        <v>0</v>
      </c>
      <c r="C34" s="6" t="n">
        <v>0</v>
      </c>
    </row>
    <row r="35" spans="1:3">
      <c r="A35" s="4" t="s">
        <v>342</v>
      </c>
      <c r="B35" s="6" t="n">
        <v>0</v>
      </c>
      <c r="C35" s="6" t="n">
        <v>0</v>
      </c>
    </row>
    <row r="36" spans="1:3">
      <c r="A36" s="4" t="s">
        <v>343</v>
      </c>
      <c r="B36" s="6" t="n">
        <v>125751</v>
      </c>
      <c r="C36" s="6" t="n">
        <v>129490</v>
      </c>
    </row>
    <row r="37" spans="1:3">
      <c r="A37" s="4" t="s">
        <v>349</v>
      </c>
    </row>
    <row r="38" spans="1:3">
      <c r="A38" s="3" t="s">
        <v>339</v>
      </c>
    </row>
    <row r="39" spans="1:3">
      <c r="A39" s="4" t="s">
        <v>340</v>
      </c>
      <c r="B39" s="6" t="n">
        <v>4002</v>
      </c>
      <c r="C39" s="6" t="n">
        <v>24890</v>
      </c>
    </row>
    <row r="40" spans="1:3">
      <c r="A40" s="4" t="s">
        <v>341</v>
      </c>
      <c r="B40" s="6" t="n">
        <v>0</v>
      </c>
      <c r="C40" s="6" t="n">
        <v>27</v>
      </c>
    </row>
    <row r="41" spans="1:3">
      <c r="A41" s="4" t="s">
        <v>342</v>
      </c>
      <c r="B41" s="6" t="n">
        <v>-1</v>
      </c>
      <c r="C41" s="6" t="n">
        <v>-4</v>
      </c>
    </row>
    <row r="42" spans="1:3">
      <c r="A42" s="4" t="s">
        <v>343</v>
      </c>
      <c r="B42" s="6" t="n">
        <v>4001</v>
      </c>
      <c r="C42" s="6" t="n">
        <v>24913</v>
      </c>
    </row>
    <row r="43" spans="1:3">
      <c r="A43" s="4" t="s">
        <v>350</v>
      </c>
    </row>
    <row r="44" spans="1:3">
      <c r="A44" s="3" t="s">
        <v>339</v>
      </c>
    </row>
    <row r="45" spans="1:3">
      <c r="A45" s="4" t="s">
        <v>340</v>
      </c>
      <c r="B45" s="6" t="n">
        <v>45948</v>
      </c>
      <c r="C45" s="6" t="n">
        <v>24890</v>
      </c>
    </row>
    <row r="46" spans="1:3">
      <c r="A46" s="4" t="s">
        <v>341</v>
      </c>
      <c r="B46" s="6" t="n">
        <v>1</v>
      </c>
      <c r="C46" s="6" t="n">
        <v>27</v>
      </c>
    </row>
    <row r="47" spans="1:3">
      <c r="A47" s="4" t="s">
        <v>342</v>
      </c>
      <c r="B47" s="6" t="n">
        <v>-107</v>
      </c>
      <c r="C47" s="6" t="n">
        <v>-4</v>
      </c>
    </row>
    <row r="48" spans="1:3">
      <c r="A48" s="4" t="s">
        <v>343</v>
      </c>
      <c r="B48" s="7" t="n">
        <v>45842</v>
      </c>
      <c r="C48" s="7" t="n">
        <v>249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51</v>
      </c>
      <c r="C1" s="2" t="s">
        <v>2</v>
      </c>
      <c r="D1" s="2" t="s">
        <v>32</v>
      </c>
    </row>
    <row r="2" spans="1:4">
      <c r="A2" s="3" t="s">
        <v>352</v>
      </c>
    </row>
    <row r="3" spans="1:4">
      <c r="A3" s="4" t="s">
        <v>346</v>
      </c>
      <c r="B3" s="4" t="s">
        <v>38</v>
      </c>
      <c r="C3" s="7" t="n">
        <v>10530</v>
      </c>
      <c r="D3" s="7" t="n">
        <v>45478</v>
      </c>
    </row>
    <row r="4" spans="1:4">
      <c r="A4" s="4" t="s">
        <v>111</v>
      </c>
      <c r="C4" s="6" t="n">
        <v>99312</v>
      </c>
      <c r="D4" s="6" t="n">
        <v>114239</v>
      </c>
    </row>
    <row r="5" spans="1:4">
      <c r="A5" s="3" t="s">
        <v>353</v>
      </c>
    </row>
    <row r="6" spans="1:4">
      <c r="A6" s="4" t="s">
        <v>354</v>
      </c>
      <c r="B6" s="4" t="s">
        <v>355</v>
      </c>
      <c r="C6" s="6" t="n">
        <v>46740</v>
      </c>
      <c r="D6" s="6" t="n">
        <v>45394</v>
      </c>
    </row>
    <row r="7" spans="1:4">
      <c r="A7" s="4" t="s">
        <v>111</v>
      </c>
      <c r="C7" s="6" t="n">
        <v>46740</v>
      </c>
      <c r="D7" s="6" t="n">
        <v>45394</v>
      </c>
    </row>
    <row r="8" spans="1:4">
      <c r="A8" s="4" t="s">
        <v>356</v>
      </c>
    </row>
    <row r="9" spans="1:4">
      <c r="A9" s="3" t="s">
        <v>352</v>
      </c>
    </row>
    <row r="10" spans="1:4">
      <c r="A10" s="4" t="s">
        <v>357</v>
      </c>
      <c r="B10" s="4" t="s">
        <v>358</v>
      </c>
      <c r="C10" s="6" t="n">
        <v>45842</v>
      </c>
      <c r="D10" s="6" t="n">
        <v>24913</v>
      </c>
    </row>
    <row r="11" spans="1:4">
      <c r="A11" s="4" t="s">
        <v>359</v>
      </c>
      <c r="B11" s="4" t="s">
        <v>360</v>
      </c>
      <c r="C11" s="6" t="n">
        <v>9295</v>
      </c>
      <c r="D11" s="6" t="n">
        <v>9672</v>
      </c>
    </row>
    <row r="12" spans="1:4">
      <c r="A12" s="4" t="s">
        <v>361</v>
      </c>
    </row>
    <row r="13" spans="1:4">
      <c r="A13" s="3" t="s">
        <v>352</v>
      </c>
    </row>
    <row r="14" spans="1:4">
      <c r="A14" s="4" t="s">
        <v>362</v>
      </c>
      <c r="B14" s="4" t="s">
        <v>360</v>
      </c>
      <c r="C14" s="6" t="n">
        <v>33645</v>
      </c>
      <c r="D14" s="6" t="n">
        <v>34176</v>
      </c>
    </row>
    <row r="15" spans="1:4">
      <c r="A15" s="4" t="s">
        <v>363</v>
      </c>
    </row>
    <row r="16" spans="1:4">
      <c r="A16" s="3" t="s">
        <v>352</v>
      </c>
    </row>
    <row r="17" spans="1:4">
      <c r="A17" s="4" t="s">
        <v>346</v>
      </c>
      <c r="B17" s="4" t="s">
        <v>38</v>
      </c>
      <c r="C17" s="6" t="n">
        <v>10530</v>
      </c>
      <c r="D17" s="6" t="n">
        <v>45478</v>
      </c>
    </row>
    <row r="18" spans="1:4">
      <c r="A18" s="4" t="s">
        <v>111</v>
      </c>
      <c r="C18" s="6" t="n">
        <v>53470</v>
      </c>
      <c r="D18" s="6" t="n">
        <v>89326</v>
      </c>
    </row>
    <row r="19" spans="1:4">
      <c r="A19" s="3" t="s">
        <v>353</v>
      </c>
    </row>
    <row r="20" spans="1:4">
      <c r="A20" s="4" t="s">
        <v>354</v>
      </c>
      <c r="B20" s="4" t="s">
        <v>355</v>
      </c>
      <c r="C20" s="6" t="n">
        <v>46740</v>
      </c>
      <c r="D20" s="6" t="n">
        <v>45394</v>
      </c>
    </row>
    <row r="21" spans="1:4">
      <c r="A21" s="4" t="s">
        <v>111</v>
      </c>
      <c r="C21" s="6" t="n">
        <v>46740</v>
      </c>
      <c r="D21" s="6" t="n">
        <v>45394</v>
      </c>
    </row>
    <row r="22" spans="1:4">
      <c r="A22" s="4" t="s">
        <v>364</v>
      </c>
    </row>
    <row r="23" spans="1:4">
      <c r="A23" s="3" t="s">
        <v>352</v>
      </c>
    </row>
    <row r="24" spans="1:4">
      <c r="A24" s="4" t="s">
        <v>357</v>
      </c>
      <c r="B24" s="4" t="s">
        <v>358</v>
      </c>
      <c r="C24" s="6" t="n">
        <v>0</v>
      </c>
      <c r="D24" s="6" t="n">
        <v>0</v>
      </c>
    </row>
    <row r="25" spans="1:4">
      <c r="A25" s="4" t="s">
        <v>359</v>
      </c>
      <c r="B25" s="4" t="s">
        <v>360</v>
      </c>
      <c r="C25" s="6" t="n">
        <v>9295</v>
      </c>
      <c r="D25" s="6" t="n">
        <v>9672</v>
      </c>
    </row>
    <row r="26" spans="1:4">
      <c r="A26" s="4" t="s">
        <v>365</v>
      </c>
    </row>
    <row r="27" spans="1:4">
      <c r="A27" s="3" t="s">
        <v>352</v>
      </c>
    </row>
    <row r="28" spans="1:4">
      <c r="A28" s="4" t="s">
        <v>362</v>
      </c>
      <c r="B28" s="4" t="s">
        <v>360</v>
      </c>
      <c r="C28" s="6" t="n">
        <v>33645</v>
      </c>
      <c r="D28" s="6" t="n">
        <v>34176</v>
      </c>
    </row>
    <row r="29" spans="1:4">
      <c r="A29" s="4" t="s">
        <v>366</v>
      </c>
    </row>
    <row r="30" spans="1:4">
      <c r="A30" s="3" t="s">
        <v>352</v>
      </c>
    </row>
    <row r="31" spans="1:4">
      <c r="A31" s="4" t="s">
        <v>346</v>
      </c>
      <c r="B31" s="4" t="s">
        <v>38</v>
      </c>
      <c r="C31" s="6" t="n">
        <v>0</v>
      </c>
      <c r="D31" s="6" t="n">
        <v>0</v>
      </c>
    </row>
    <row r="32" spans="1:4">
      <c r="A32" s="4" t="s">
        <v>111</v>
      </c>
      <c r="C32" s="6" t="n">
        <v>45842</v>
      </c>
      <c r="D32" s="6" t="n">
        <v>24913</v>
      </c>
    </row>
    <row r="33" spans="1:4">
      <c r="A33" s="3" t="s">
        <v>353</v>
      </c>
    </row>
    <row r="34" spans="1:4">
      <c r="A34" s="4" t="s">
        <v>354</v>
      </c>
      <c r="B34" s="4" t="s">
        <v>355</v>
      </c>
      <c r="C34" s="6" t="n">
        <v>0</v>
      </c>
      <c r="D34" s="6" t="n">
        <v>0</v>
      </c>
    </row>
    <row r="35" spans="1:4">
      <c r="A35" s="4" t="s">
        <v>111</v>
      </c>
      <c r="C35" s="6" t="n">
        <v>0</v>
      </c>
      <c r="D35" s="6" t="n">
        <v>0</v>
      </c>
    </row>
    <row r="36" spans="1:4">
      <c r="A36" s="4" t="s">
        <v>367</v>
      </c>
    </row>
    <row r="37" spans="1:4">
      <c r="A37" s="3" t="s">
        <v>352</v>
      </c>
    </row>
    <row r="38" spans="1:4">
      <c r="A38" s="4" t="s">
        <v>357</v>
      </c>
      <c r="B38" s="4" t="s">
        <v>358</v>
      </c>
      <c r="C38" s="6" t="n">
        <v>45842</v>
      </c>
      <c r="D38" s="6" t="n">
        <v>24913</v>
      </c>
    </row>
    <row r="39" spans="1:4">
      <c r="A39" s="4" t="s">
        <v>359</v>
      </c>
      <c r="B39" s="4" t="s">
        <v>360</v>
      </c>
      <c r="C39" s="6" t="n">
        <v>0</v>
      </c>
      <c r="D39" s="6" t="n">
        <v>0</v>
      </c>
    </row>
    <row r="40" spans="1:4">
      <c r="A40" s="4" t="s">
        <v>368</v>
      </c>
    </row>
    <row r="41" spans="1:4">
      <c r="A41" s="3" t="s">
        <v>352</v>
      </c>
    </row>
    <row r="42" spans="1:4">
      <c r="A42" s="4" t="s">
        <v>362</v>
      </c>
      <c r="B42" s="4" t="s">
        <v>360</v>
      </c>
      <c r="C42" s="6" t="n">
        <v>0</v>
      </c>
      <c r="D42" s="6" t="n">
        <v>0</v>
      </c>
    </row>
    <row r="43" spans="1:4">
      <c r="A43" s="4" t="s">
        <v>369</v>
      </c>
    </row>
    <row r="44" spans="1:4">
      <c r="A44" s="3" t="s">
        <v>352</v>
      </c>
    </row>
    <row r="45" spans="1:4">
      <c r="A45" s="4" t="s">
        <v>346</v>
      </c>
      <c r="B45" s="4" t="s">
        <v>38</v>
      </c>
      <c r="C45" s="6" t="n">
        <v>0</v>
      </c>
      <c r="D45" s="6" t="n">
        <v>0</v>
      </c>
    </row>
    <row r="46" spans="1:4">
      <c r="A46" s="4" t="s">
        <v>111</v>
      </c>
      <c r="C46" s="6" t="n">
        <v>0</v>
      </c>
      <c r="D46" s="6" t="n">
        <v>0</v>
      </c>
    </row>
    <row r="47" spans="1:4">
      <c r="A47" s="3" t="s">
        <v>353</v>
      </c>
    </row>
    <row r="48" spans="1:4">
      <c r="A48" s="4" t="s">
        <v>354</v>
      </c>
      <c r="B48" s="4" t="s">
        <v>355</v>
      </c>
      <c r="C48" s="6" t="n">
        <v>0</v>
      </c>
      <c r="D48" s="6" t="n">
        <v>0</v>
      </c>
    </row>
    <row r="49" spans="1:4">
      <c r="A49" s="4" t="s">
        <v>111</v>
      </c>
      <c r="C49" s="6" t="n">
        <v>0</v>
      </c>
      <c r="D49" s="6" t="n">
        <v>0</v>
      </c>
    </row>
    <row r="50" spans="1:4">
      <c r="A50" s="4" t="s">
        <v>370</v>
      </c>
    </row>
    <row r="51" spans="1:4">
      <c r="A51" s="3" t="s">
        <v>352</v>
      </c>
    </row>
    <row r="52" spans="1:4">
      <c r="A52" s="4" t="s">
        <v>357</v>
      </c>
      <c r="B52" s="4" t="s">
        <v>358</v>
      </c>
      <c r="C52" s="6" t="n">
        <v>0</v>
      </c>
      <c r="D52" s="6" t="n">
        <v>0</v>
      </c>
    </row>
    <row r="53" spans="1:4">
      <c r="A53" s="4" t="s">
        <v>359</v>
      </c>
      <c r="B53" s="4" t="s">
        <v>360</v>
      </c>
      <c r="C53" s="6" t="n">
        <v>0</v>
      </c>
      <c r="D53" s="6" t="n">
        <v>0</v>
      </c>
    </row>
    <row r="54" spans="1:4">
      <c r="A54" s="4" t="s">
        <v>371</v>
      </c>
    </row>
    <row r="55" spans="1:4">
      <c r="A55" s="3" t="s">
        <v>352</v>
      </c>
    </row>
    <row r="56" spans="1:4">
      <c r="A56" s="4" t="s">
        <v>362</v>
      </c>
      <c r="B56" s="4" t="s">
        <v>360</v>
      </c>
      <c r="C56" s="7" t="n">
        <v>0</v>
      </c>
      <c r="D56" s="7" t="n">
        <v>0</v>
      </c>
    </row>
    <row r="57" spans="1:4">
      <c r="A57" t="n"/>
    </row>
    <row r="58" spans="1:4">
      <c r="A58" s="4" t="s">
        <v>38</v>
      </c>
      <c r="B58" s="4" t="s">
        <v>372</v>
      </c>
    </row>
    <row r="59" spans="1:4">
      <c r="A59" s="4" t="s">
        <v>355</v>
      </c>
      <c r="B59" s="4" t="s">
        <v>373</v>
      </c>
    </row>
    <row r="60" spans="1:4">
      <c r="A60" s="4" t="s">
        <v>358</v>
      </c>
      <c r="B60" s="4" t="s">
        <v>374</v>
      </c>
    </row>
    <row r="61" spans="1:4">
      <c r="A61" s="4" t="s">
        <v>360</v>
      </c>
      <c r="B61" s="4" t="s">
        <v>375</v>
      </c>
    </row>
  </sheetData>
  <mergeCells count="6">
    <mergeCell ref="A1:B1"/>
    <mergeCell ref="A57:C57"/>
    <mergeCell ref="B58:C58"/>
    <mergeCell ref="B59:C59"/>
    <mergeCell ref="B60:C60"/>
    <mergeCell ref="B61:C6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v>
      </c>
      <c r="C1" s="2" t="s">
        <v>32</v>
      </c>
    </row>
    <row r="2" spans="1:3">
      <c r="A2" s="3" t="s">
        <v>339</v>
      </c>
    </row>
    <row r="3" spans="1:3">
      <c r="A3" s="4" t="s">
        <v>377</v>
      </c>
      <c r="B3" s="7" t="n">
        <v>19948</v>
      </c>
    </row>
    <row r="4" spans="1:3">
      <c r="A4" s="4" t="s">
        <v>378</v>
      </c>
      <c r="B4" s="6" t="n">
        <v>26000</v>
      </c>
    </row>
    <row r="5" spans="1:3">
      <c r="A5" s="4" t="s">
        <v>379</v>
      </c>
      <c r="B5" s="6" t="n">
        <v>45948</v>
      </c>
    </row>
    <row r="6" spans="1:3">
      <c r="A6" s="4" t="s">
        <v>380</v>
      </c>
      <c r="B6" s="6" t="n">
        <v>19950</v>
      </c>
    </row>
    <row r="7" spans="1:3">
      <c r="A7" s="4" t="s">
        <v>381</v>
      </c>
      <c r="B7" s="6" t="n">
        <v>25892</v>
      </c>
    </row>
    <row r="8" spans="1:3">
      <c r="A8" s="4" t="s">
        <v>382</v>
      </c>
      <c r="B8" s="7" t="n">
        <v>45842</v>
      </c>
      <c r="C8" s="7" t="n">
        <v>249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33</v>
      </c>
    </row>
    <row r="3" spans="1:4">
      <c r="A3" s="3" t="s">
        <v>384</v>
      </c>
    </row>
    <row r="4" spans="1:4">
      <c r="A4" s="4" t="s">
        <v>141</v>
      </c>
      <c r="B4" s="7" t="n">
        <v>5479</v>
      </c>
      <c r="C4" s="7" t="n">
        <v>5404</v>
      </c>
      <c r="D4" s="7" t="n">
        <v>495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32</v>
      </c>
    </row>
    <row r="2" spans="1:3">
      <c r="A2" s="3" t="s">
        <v>386</v>
      </c>
    </row>
    <row r="3" spans="1:3">
      <c r="A3" s="4" t="s">
        <v>387</v>
      </c>
      <c r="B3" s="7" t="n">
        <v>4450</v>
      </c>
      <c r="C3" s="7" t="n">
        <v>4450</v>
      </c>
    </row>
    <row r="4" spans="1:3">
      <c r="A4" s="4" t="s">
        <v>388</v>
      </c>
      <c r="B4" s="6" t="n">
        <v>35817</v>
      </c>
      <c r="C4" s="6" t="n">
        <v>35570</v>
      </c>
    </row>
    <row r="5" spans="1:3">
      <c r="A5" s="4" t="s">
        <v>389</v>
      </c>
      <c r="B5" s="6" t="n">
        <v>1457</v>
      </c>
      <c r="C5" s="6" t="n">
        <v>12</v>
      </c>
    </row>
    <row r="6" spans="1:3">
      <c r="A6" s="3" t="s">
        <v>390</v>
      </c>
    </row>
    <row r="7" spans="1:3">
      <c r="A7" s="4" t="s">
        <v>391</v>
      </c>
      <c r="B7" s="6" t="n">
        <v>37520</v>
      </c>
      <c r="C7" s="6" t="n">
        <v>35131</v>
      </c>
    </row>
    <row r="8" spans="1:3">
      <c r="A8" s="4" t="s">
        <v>392</v>
      </c>
      <c r="B8" s="6" t="n">
        <v>7824</v>
      </c>
      <c r="C8" s="6" t="n">
        <v>7714</v>
      </c>
    </row>
    <row r="9" spans="1:3">
      <c r="A9" s="4" t="s">
        <v>393</v>
      </c>
      <c r="B9" s="6" t="n">
        <v>13580</v>
      </c>
      <c r="C9" s="6" t="n">
        <v>13169</v>
      </c>
    </row>
    <row r="10" spans="1:3">
      <c r="A10" s="4" t="s">
        <v>394</v>
      </c>
      <c r="B10" s="6" t="n">
        <v>100648</v>
      </c>
      <c r="C10" s="6" t="n">
        <v>96046</v>
      </c>
    </row>
    <row r="11" spans="1:3">
      <c r="A11" s="4" t="s">
        <v>395</v>
      </c>
      <c r="B11" s="6" t="n">
        <v>72163</v>
      </c>
      <c r="C11" s="6" t="n">
        <v>67782</v>
      </c>
    </row>
    <row r="12" spans="1:3">
      <c r="A12" s="4" t="s">
        <v>73</v>
      </c>
      <c r="B12" s="7" t="n">
        <v>28485</v>
      </c>
      <c r="C12" s="7" t="n">
        <v>282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7" t="n">
        <v>125751</v>
      </c>
      <c r="C3" s="7" t="n">
        <v>129490</v>
      </c>
    </row>
    <row r="4" spans="1:3">
      <c r="A4" s="4" t="s">
        <v>69</v>
      </c>
      <c r="B4" s="6" t="n">
        <v>45842</v>
      </c>
      <c r="C4" s="6" t="n">
        <v>24913</v>
      </c>
    </row>
    <row r="5" spans="1:3">
      <c r="A5" s="4" t="s">
        <v>70</v>
      </c>
      <c r="B5" s="6" t="n">
        <v>88577</v>
      </c>
      <c r="C5" s="6" t="n">
        <v>86368</v>
      </c>
    </row>
    <row r="6" spans="1:3">
      <c r="A6" s="4" t="s">
        <v>71</v>
      </c>
      <c r="B6" s="6" t="n">
        <v>12616</v>
      </c>
      <c r="C6" s="6" t="n">
        <v>14727</v>
      </c>
    </row>
    <row r="7" spans="1:3">
      <c r="A7" s="4" t="s">
        <v>72</v>
      </c>
      <c r="B7" s="6" t="n">
        <v>272786</v>
      </c>
      <c r="C7" s="6" t="n">
        <v>255498</v>
      </c>
    </row>
    <row r="8" spans="1:3">
      <c r="A8" s="4" t="s">
        <v>73</v>
      </c>
      <c r="B8" s="6" t="n">
        <v>28485</v>
      </c>
      <c r="C8" s="6" t="n">
        <v>28264</v>
      </c>
    </row>
    <row r="9" spans="1:3">
      <c r="A9" s="4" t="s">
        <v>74</v>
      </c>
      <c r="B9" s="6" t="n">
        <v>8607</v>
      </c>
      <c r="C9" s="6" t="n">
        <v>8607</v>
      </c>
    </row>
    <row r="10" spans="1:3">
      <c r="A10" s="4" t="s">
        <v>75</v>
      </c>
      <c r="B10" s="6" t="n">
        <v>39456</v>
      </c>
      <c r="C10" s="6" t="n">
        <v>35614</v>
      </c>
    </row>
    <row r="11" spans="1:3">
      <c r="A11" s="4" t="s">
        <v>76</v>
      </c>
      <c r="B11" s="6" t="n">
        <v>36522</v>
      </c>
      <c r="C11" s="6" t="n">
        <v>36195</v>
      </c>
    </row>
    <row r="12" spans="1:3">
      <c r="A12" s="4" t="s">
        <v>77</v>
      </c>
      <c r="B12" s="6" t="n">
        <v>1651</v>
      </c>
      <c r="C12" s="6" t="n">
        <v>1121</v>
      </c>
    </row>
    <row r="13" spans="1:3">
      <c r="A13" s="4" t="s">
        <v>78</v>
      </c>
      <c r="B13" s="6" t="n">
        <v>387507</v>
      </c>
      <c r="C13" s="6" t="n">
        <v>365299</v>
      </c>
    </row>
    <row r="14" spans="1:3">
      <c r="A14" s="3" t="s">
        <v>79</v>
      </c>
    </row>
    <row r="15" spans="1:3">
      <c r="A15" s="4" t="s">
        <v>80</v>
      </c>
      <c r="B15" s="6" t="n">
        <v>10580</v>
      </c>
      <c r="C15" s="6" t="n">
        <v>8935</v>
      </c>
    </row>
    <row r="16" spans="1:3">
      <c r="A16" s="4" t="s">
        <v>81</v>
      </c>
      <c r="B16" s="6" t="n">
        <v>62092</v>
      </c>
      <c r="C16" s="6" t="n">
        <v>62184</v>
      </c>
    </row>
    <row r="17" spans="1:3">
      <c r="A17" s="4" t="s">
        <v>82</v>
      </c>
      <c r="B17" s="6" t="n">
        <v>7802</v>
      </c>
      <c r="C17" s="6" t="n">
        <v>8226</v>
      </c>
    </row>
    <row r="18" spans="1:3">
      <c r="A18" s="4" t="s">
        <v>83</v>
      </c>
      <c r="B18" s="6" t="n">
        <v>80474</v>
      </c>
      <c r="C18" s="6" t="n">
        <v>79345</v>
      </c>
    </row>
    <row r="19" spans="1:3">
      <c r="A19" s="4" t="s">
        <v>84</v>
      </c>
      <c r="B19" s="6" t="n">
        <v>1913</v>
      </c>
      <c r="C19" s="6" t="n">
        <v>1862</v>
      </c>
    </row>
    <row r="20" spans="1:3">
      <c r="A20" s="4" t="s">
        <v>85</v>
      </c>
      <c r="B20" s="6" t="n">
        <v>40322</v>
      </c>
      <c r="C20" s="6" t="n">
        <v>37745</v>
      </c>
    </row>
    <row r="21" spans="1:3">
      <c r="A21" s="4" t="s">
        <v>86</v>
      </c>
      <c r="B21" s="6" t="n">
        <v>1994</v>
      </c>
      <c r="C21" s="6" t="n">
        <v>2059</v>
      </c>
    </row>
    <row r="22" spans="1:3">
      <c r="A22" s="4" t="s">
        <v>87</v>
      </c>
      <c r="B22" s="7" t="n">
        <v>124703</v>
      </c>
      <c r="C22" s="7" t="n">
        <v>121011</v>
      </c>
    </row>
    <row r="23" spans="1:3">
      <c r="A23" s="4" t="s">
        <v>88</v>
      </c>
      <c r="B23" s="4" t="s">
        <v>89</v>
      </c>
      <c r="C23" s="4" t="s">
        <v>89</v>
      </c>
    </row>
    <row r="24" spans="1:3">
      <c r="A24" s="3" t="s">
        <v>90</v>
      </c>
    </row>
    <row r="25" spans="1:3">
      <c r="A25" s="4" t="s">
        <v>91</v>
      </c>
      <c r="B25" s="7" t="n">
        <v>0</v>
      </c>
      <c r="C25" s="7" t="n">
        <v>0</v>
      </c>
    </row>
    <row r="26" spans="1:3">
      <c r="A26" s="4" t="s">
        <v>92</v>
      </c>
      <c r="B26" s="6" t="n">
        <v>33</v>
      </c>
      <c r="C26" s="6" t="n">
        <v>33</v>
      </c>
    </row>
    <row r="27" spans="1:3">
      <c r="A27" s="4" t="s">
        <v>93</v>
      </c>
      <c r="B27" s="6" t="n">
        <v>179816</v>
      </c>
      <c r="C27" s="6" t="n">
        <v>160208</v>
      </c>
    </row>
    <row r="28" spans="1:3">
      <c r="A28" s="3" t="s">
        <v>94</v>
      </c>
    </row>
    <row r="29" spans="1:3">
      <c r="A29" s="4" t="s">
        <v>95</v>
      </c>
      <c r="B29" s="6" t="n">
        <v>-65</v>
      </c>
      <c r="C29" s="6" t="n">
        <v>14</v>
      </c>
    </row>
    <row r="30" spans="1:3">
      <c r="A30" s="4" t="s">
        <v>96</v>
      </c>
      <c r="B30" s="6" t="n">
        <v>-1740</v>
      </c>
      <c r="C30" s="6" t="n">
        <v>-918</v>
      </c>
    </row>
    <row r="31" spans="1:3">
      <c r="A31" s="4" t="s">
        <v>94</v>
      </c>
      <c r="B31" s="6" t="n">
        <v>-1805</v>
      </c>
      <c r="C31" s="6" t="n">
        <v>-904</v>
      </c>
    </row>
    <row r="32" spans="1:3">
      <c r="A32" s="4" t="s">
        <v>97</v>
      </c>
      <c r="B32" s="6" t="n">
        <v>269259</v>
      </c>
      <c r="C32" s="6" t="n">
        <v>246961</v>
      </c>
    </row>
    <row r="33" spans="1:3">
      <c r="A33" s="4" t="s">
        <v>98</v>
      </c>
      <c r="B33" s="6" t="n">
        <v>-184499</v>
      </c>
      <c r="C33" s="6" t="n">
        <v>-162010</v>
      </c>
    </row>
    <row r="34" spans="1:3">
      <c r="A34" s="4" t="s">
        <v>99</v>
      </c>
      <c r="B34" s="6" t="n">
        <v>262804</v>
      </c>
      <c r="C34" s="6" t="n">
        <v>244288</v>
      </c>
    </row>
    <row r="35" spans="1:3">
      <c r="A35" s="4" t="s">
        <v>100</v>
      </c>
      <c r="B35" s="7" t="n">
        <v>387507</v>
      </c>
      <c r="C35" s="7" t="n">
        <v>3652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96</v>
      </c>
      <c r="B1" s="2" t="s">
        <v>2</v>
      </c>
      <c r="C1" s="2" t="s">
        <v>32</v>
      </c>
    </row>
    <row r="2" spans="1:3">
      <c r="A2" s="3" t="s">
        <v>397</v>
      </c>
    </row>
    <row r="3" spans="1:3">
      <c r="A3" s="4" t="s">
        <v>74</v>
      </c>
      <c r="B3" s="7" t="n">
        <v>8607</v>
      </c>
      <c r="C3" s="7" t="n">
        <v>8607</v>
      </c>
    </row>
    <row r="4" spans="1:3">
      <c r="A4" s="4" t="s">
        <v>398</v>
      </c>
    </row>
    <row r="5" spans="1:3">
      <c r="A5" s="3" t="s">
        <v>397</v>
      </c>
    </row>
    <row r="6" spans="1:3">
      <c r="A6" s="4" t="s">
        <v>74</v>
      </c>
      <c r="B6" s="6" t="n">
        <v>8099</v>
      </c>
    </row>
    <row r="7" spans="1:3">
      <c r="A7" s="4" t="s">
        <v>399</v>
      </c>
    </row>
    <row r="8" spans="1:3">
      <c r="A8" s="3" t="s">
        <v>397</v>
      </c>
    </row>
    <row r="9" spans="1:3">
      <c r="A9" s="4" t="s">
        <v>74</v>
      </c>
      <c r="B9" s="7" t="n">
        <v>5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00</v>
      </c>
      <c r="B1" s="2" t="s">
        <v>2</v>
      </c>
      <c r="C1" s="2" t="s">
        <v>32</v>
      </c>
    </row>
    <row r="2" spans="1:3">
      <c r="A2" s="3" t="s">
        <v>401</v>
      </c>
    </row>
    <row r="3" spans="1:3">
      <c r="A3" s="4" t="s">
        <v>402</v>
      </c>
      <c r="B3" s="7" t="n">
        <v>-2792</v>
      </c>
      <c r="C3" s="7" t="n">
        <v>-3386</v>
      </c>
    </row>
    <row r="4" spans="1:3">
      <c r="A4" s="4" t="s">
        <v>403</v>
      </c>
      <c r="B4" s="6" t="n">
        <v>88577</v>
      </c>
      <c r="C4" s="6" t="n">
        <v>86368</v>
      </c>
    </row>
    <row r="5" spans="1:3">
      <c r="A5" s="4" t="s">
        <v>404</v>
      </c>
    </row>
    <row r="6" spans="1:3">
      <c r="A6" s="3" t="s">
        <v>401</v>
      </c>
    </row>
    <row r="7" spans="1:3">
      <c r="A7" s="4" t="s">
        <v>148</v>
      </c>
      <c r="B7" s="6" t="n">
        <v>29009</v>
      </c>
      <c r="C7" s="6" t="n">
        <v>26423</v>
      </c>
    </row>
    <row r="8" spans="1:3">
      <c r="A8" s="4" t="s">
        <v>405</v>
      </c>
    </row>
    <row r="9" spans="1:3">
      <c r="A9" s="3" t="s">
        <v>401</v>
      </c>
    </row>
    <row r="10" spans="1:3">
      <c r="A10" s="4" t="s">
        <v>148</v>
      </c>
      <c r="B10" s="7" t="n">
        <v>62360</v>
      </c>
      <c r="C10" s="7" t="n">
        <v>6333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06</v>
      </c>
      <c r="B1" s="2" t="s">
        <v>2</v>
      </c>
      <c r="C1" s="2" t="s">
        <v>32</v>
      </c>
    </row>
    <row r="2" spans="1:3">
      <c r="A2" s="3" t="s">
        <v>407</v>
      </c>
    </row>
    <row r="3" spans="1:3">
      <c r="A3" s="4" t="s">
        <v>408</v>
      </c>
      <c r="B3" s="7" t="n">
        <v>3622</v>
      </c>
      <c r="C3" s="7" t="n">
        <v>2230</v>
      </c>
    </row>
    <row r="4" spans="1:3">
      <c r="A4" s="4" t="s">
        <v>409</v>
      </c>
      <c r="B4" s="6" t="n">
        <v>6958</v>
      </c>
      <c r="C4" s="6" t="n">
        <v>6705</v>
      </c>
    </row>
    <row r="5" spans="1:3">
      <c r="A5" s="4" t="s">
        <v>410</v>
      </c>
      <c r="B5" s="7" t="n">
        <v>10580</v>
      </c>
      <c r="C5" s="7" t="n">
        <v>89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11</v>
      </c>
      <c r="B1" s="2" t="s">
        <v>2</v>
      </c>
      <c r="C1" s="2" t="s">
        <v>32</v>
      </c>
    </row>
    <row r="2" spans="1:3">
      <c r="A2" s="3" t="s">
        <v>412</v>
      </c>
    </row>
    <row r="3" spans="1:3">
      <c r="A3" s="4" t="s">
        <v>413</v>
      </c>
      <c r="B3" s="7" t="n">
        <v>38042</v>
      </c>
      <c r="C3" s="7" t="n">
        <v>37010</v>
      </c>
    </row>
    <row r="4" spans="1:3">
      <c r="A4" s="4" t="s">
        <v>414</v>
      </c>
      <c r="B4" s="6" t="n">
        <v>7323</v>
      </c>
      <c r="C4" s="6" t="n">
        <v>6887</v>
      </c>
    </row>
    <row r="5" spans="1:3">
      <c r="A5" s="4" t="s">
        <v>415</v>
      </c>
      <c r="B5" s="6" t="n">
        <v>8836</v>
      </c>
      <c r="C5" s="6" t="n">
        <v>8277</v>
      </c>
    </row>
    <row r="6" spans="1:3">
      <c r="A6" s="4" t="s">
        <v>85</v>
      </c>
      <c r="B6" s="6" t="n">
        <v>6418</v>
      </c>
      <c r="C6" s="6" t="n">
        <v>7648</v>
      </c>
    </row>
    <row r="7" spans="1:3">
      <c r="A7" s="4" t="s">
        <v>416</v>
      </c>
      <c r="B7" s="6" t="n">
        <v>1473</v>
      </c>
      <c r="C7" s="6" t="n">
        <v>2362</v>
      </c>
    </row>
    <row r="8" spans="1:3">
      <c r="A8" s="4" t="s">
        <v>417</v>
      </c>
      <c r="B8" s="7" t="n">
        <v>62092</v>
      </c>
      <c r="C8" s="7" t="n">
        <v>621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33</v>
      </c>
    </row>
    <row r="3" spans="1:4">
      <c r="A3" s="3" t="s">
        <v>419</v>
      </c>
    </row>
    <row r="4" spans="1:4">
      <c r="A4" s="4" t="s">
        <v>420</v>
      </c>
      <c r="B4" s="7" t="n">
        <v>6656000</v>
      </c>
      <c r="C4" s="7" t="n">
        <v>4157000</v>
      </c>
      <c r="D4" s="7" t="n">
        <v>6007000</v>
      </c>
    </row>
    <row r="5" spans="1:4">
      <c r="A5" s="4" t="s">
        <v>421</v>
      </c>
      <c r="B5" s="4" t="s">
        <v>422</v>
      </c>
    </row>
    <row r="6" spans="1:4">
      <c r="A6" s="4" t="s">
        <v>423</v>
      </c>
      <c r="B6" s="7" t="n">
        <v>6396000</v>
      </c>
      <c r="C6" s="7" t="n">
        <v>5100000</v>
      </c>
      <c r="D6" s="7" t="n">
        <v>4267000</v>
      </c>
    </row>
    <row r="7" spans="1:4">
      <c r="A7" s="4" t="s">
        <v>424</v>
      </c>
      <c r="B7" s="6" t="n">
        <v>7736000</v>
      </c>
    </row>
    <row r="8" spans="1:4">
      <c r="A8" s="4" t="s">
        <v>425</v>
      </c>
      <c r="B8" s="6" t="n">
        <v>1478000</v>
      </c>
    </row>
    <row r="9" spans="1:4">
      <c r="A9" s="4" t="s">
        <v>426</v>
      </c>
      <c r="B9" s="7" t="n">
        <v>129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427</v>
      </c>
      <c r="B1" s="2" t="s">
        <v>1</v>
      </c>
    </row>
    <row r="2" spans="1:4">
      <c r="B2" s="2" t="s">
        <v>2</v>
      </c>
      <c r="C2" s="2" t="s">
        <v>32</v>
      </c>
      <c r="D2" s="2" t="s">
        <v>33</v>
      </c>
    </row>
    <row r="3" spans="1:4">
      <c r="A3" s="3" t="s">
        <v>428</v>
      </c>
    </row>
    <row r="4" spans="1:4">
      <c r="A4" s="4" t="s">
        <v>429</v>
      </c>
      <c r="B4" s="7" t="n">
        <v>25081</v>
      </c>
      <c r="C4" s="7" t="n">
        <v>26647</v>
      </c>
      <c r="D4" s="7" t="n">
        <v>22468</v>
      </c>
    </row>
    <row r="5" spans="1:4">
      <c r="A5" s="4" t="s">
        <v>430</v>
      </c>
      <c r="B5" s="6" t="n">
        <v>1385</v>
      </c>
      <c r="C5" s="6" t="n">
        <v>896</v>
      </c>
      <c r="D5" s="6" t="n">
        <v>1411</v>
      </c>
    </row>
    <row r="6" spans="1:4">
      <c r="A6" s="4" t="s">
        <v>431</v>
      </c>
      <c r="B6" s="6" t="n">
        <v>4895</v>
      </c>
      <c r="C6" s="6" t="n">
        <v>5798</v>
      </c>
      <c r="D6" s="6" t="n">
        <v>4824</v>
      </c>
    </row>
    <row r="7" spans="1:4">
      <c r="A7" s="4" t="s">
        <v>432</v>
      </c>
      <c r="B7" s="6" t="n">
        <v>31361</v>
      </c>
      <c r="C7" s="6" t="n">
        <v>33341</v>
      </c>
      <c r="D7" s="6" t="n">
        <v>28703</v>
      </c>
    </row>
    <row r="8" spans="1:4">
      <c r="A8" s="3" t="s">
        <v>433</v>
      </c>
    </row>
    <row r="9" spans="1:4">
      <c r="A9" s="4" t="s">
        <v>429</v>
      </c>
      <c r="B9" s="6" t="n">
        <v>-3411</v>
      </c>
      <c r="C9" s="6" t="n">
        <v>-5059</v>
      </c>
      <c r="D9" s="6" t="n">
        <v>-2703</v>
      </c>
    </row>
    <row r="10" spans="1:4">
      <c r="A10" s="4" t="s">
        <v>431</v>
      </c>
      <c r="B10" s="6" t="n">
        <v>-416</v>
      </c>
      <c r="C10" s="6" t="n">
        <v>-1018</v>
      </c>
      <c r="D10" s="6" t="n">
        <v>-695</v>
      </c>
    </row>
    <row r="11" spans="1:4">
      <c r="A11" s="4" t="s">
        <v>434</v>
      </c>
      <c r="B11" s="6" t="n">
        <v>-3827</v>
      </c>
      <c r="C11" s="6" t="n">
        <v>-6077</v>
      </c>
      <c r="D11" s="6" t="n">
        <v>-3398</v>
      </c>
    </row>
    <row r="12" spans="1:4">
      <c r="A12" s="4" t="s">
        <v>111</v>
      </c>
      <c r="B12" s="7" t="n">
        <v>27534</v>
      </c>
      <c r="C12" s="7" t="n">
        <v>27264</v>
      </c>
      <c r="D12" s="7" t="n">
        <v>253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33</v>
      </c>
    </row>
    <row r="3" spans="1:4">
      <c r="A3" s="3" t="s">
        <v>436</v>
      </c>
    </row>
    <row r="4" spans="1:4">
      <c r="A4" s="4" t="s">
        <v>437</v>
      </c>
      <c r="B4" s="7" t="n">
        <v>24897</v>
      </c>
      <c r="C4" s="7" t="n">
        <v>23788</v>
      </c>
      <c r="D4" s="7" t="n">
        <v>22381</v>
      </c>
    </row>
    <row r="5" spans="1:4">
      <c r="A5" s="4" t="s">
        <v>438</v>
      </c>
      <c r="B5" s="6" t="n">
        <v>2910</v>
      </c>
      <c r="C5" s="6" t="n">
        <v>3226</v>
      </c>
      <c r="D5" s="6" t="n">
        <v>2819</v>
      </c>
    </row>
    <row r="6" spans="1:4">
      <c r="A6" s="4" t="s">
        <v>439</v>
      </c>
      <c r="B6" s="6" t="n">
        <v>-23</v>
      </c>
      <c r="C6" s="6" t="n">
        <v>-44</v>
      </c>
      <c r="D6" s="6" t="n">
        <v>-36</v>
      </c>
    </row>
    <row r="7" spans="1:4">
      <c r="A7" s="4" t="s">
        <v>440</v>
      </c>
      <c r="B7" s="6" t="n">
        <v>261</v>
      </c>
      <c r="C7" s="6" t="n">
        <v>289</v>
      </c>
      <c r="D7" s="6" t="n">
        <v>226</v>
      </c>
    </row>
    <row r="8" spans="1:4">
      <c r="A8" s="4" t="s">
        <v>441</v>
      </c>
      <c r="B8" s="6" t="n">
        <v>-42</v>
      </c>
      <c r="C8" s="6" t="n">
        <v>0</v>
      </c>
      <c r="D8" s="6" t="n">
        <v>-79</v>
      </c>
    </row>
    <row r="9" spans="1:4">
      <c r="A9" s="4" t="s">
        <v>442</v>
      </c>
      <c r="B9" s="6" t="n">
        <v>-469</v>
      </c>
      <c r="C9" s="6" t="n">
        <v>5</v>
      </c>
      <c r="D9" s="6" t="n">
        <v>-6</v>
      </c>
    </row>
    <row r="10" spans="1:4">
      <c r="A10" s="4" t="s">
        <v>443</v>
      </c>
      <c r="B10" s="7" t="n">
        <v>27534</v>
      </c>
      <c r="C10" s="7" t="n">
        <v>27264</v>
      </c>
      <c r="D10" s="7" t="n">
        <v>25305</v>
      </c>
    </row>
    <row r="11" spans="1:4">
      <c r="A11" s="4" t="s">
        <v>444</v>
      </c>
      <c r="B11" s="4" t="s">
        <v>445</v>
      </c>
      <c r="C11" s="4" t="s">
        <v>446</v>
      </c>
      <c r="D11" s="4" t="s">
        <v>4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32</v>
      </c>
    </row>
    <row r="2" spans="1:3">
      <c r="A2" s="3" t="s">
        <v>449</v>
      </c>
    </row>
    <row r="3" spans="1:3">
      <c r="A3" s="4" t="s">
        <v>450</v>
      </c>
      <c r="B3" s="7" t="n">
        <v>17780</v>
      </c>
      <c r="C3" s="7" t="n">
        <v>17244</v>
      </c>
    </row>
    <row r="4" spans="1:3">
      <c r="A4" s="4" t="s">
        <v>85</v>
      </c>
      <c r="B4" s="6" t="n">
        <v>27425</v>
      </c>
      <c r="C4" s="6" t="n">
        <v>26873</v>
      </c>
    </row>
    <row r="5" spans="1:3">
      <c r="A5" s="4" t="s">
        <v>442</v>
      </c>
      <c r="B5" s="6" t="n">
        <v>43</v>
      </c>
      <c r="C5" s="6" t="n">
        <v>28</v>
      </c>
    </row>
    <row r="6" spans="1:3">
      <c r="A6" s="4" t="s">
        <v>451</v>
      </c>
      <c r="B6" s="6" t="n">
        <v>45248</v>
      </c>
      <c r="C6" s="6" t="n">
        <v>44145</v>
      </c>
    </row>
    <row r="7" spans="1:3">
      <c r="A7" s="3" t="s">
        <v>452</v>
      </c>
    </row>
    <row r="8" spans="1:3">
      <c r="A8" s="4" t="s">
        <v>453</v>
      </c>
      <c r="B8" s="6" t="n">
        <v>-1850</v>
      </c>
      <c r="C8" s="6" t="n">
        <v>-1717</v>
      </c>
    </row>
    <row r="9" spans="1:3">
      <c r="A9" s="4" t="s">
        <v>454</v>
      </c>
      <c r="B9" s="6" t="n">
        <v>-3014</v>
      </c>
      <c r="C9" s="6" t="n">
        <v>-2978</v>
      </c>
    </row>
    <row r="10" spans="1:3">
      <c r="A10" s="4" t="s">
        <v>455</v>
      </c>
      <c r="B10" s="6" t="n">
        <v>-205</v>
      </c>
      <c r="C10" s="6" t="n">
        <v>-459</v>
      </c>
    </row>
    <row r="11" spans="1:3">
      <c r="A11" s="4" t="s">
        <v>456</v>
      </c>
      <c r="B11" s="6" t="n">
        <v>-723</v>
      </c>
      <c r="C11" s="6" t="n">
        <v>-3377</v>
      </c>
    </row>
    <row r="12" spans="1:3">
      <c r="A12" s="4" t="s">
        <v>442</v>
      </c>
      <c r="B12" s="6" t="n">
        <v>0</v>
      </c>
      <c r="C12" s="6" t="n">
        <v>0</v>
      </c>
    </row>
    <row r="13" spans="1:3">
      <c r="A13" s="4" t="s">
        <v>457</v>
      </c>
      <c r="B13" s="6" t="n">
        <v>-5792</v>
      </c>
      <c r="C13" s="6" t="n">
        <v>-8531</v>
      </c>
    </row>
    <row r="14" spans="1:3">
      <c r="A14" s="4" t="s">
        <v>458</v>
      </c>
      <c r="B14" s="7" t="n">
        <v>39456</v>
      </c>
      <c r="C14" s="7" t="n">
        <v>3561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9</v>
      </c>
      <c r="B1" s="2" t="s">
        <v>1</v>
      </c>
    </row>
    <row r="2" spans="1:3">
      <c r="B2" s="2" t="s">
        <v>2</v>
      </c>
      <c r="C2" s="2" t="s">
        <v>32</v>
      </c>
    </row>
    <row r="3" spans="1:3">
      <c r="A3" s="3" t="s">
        <v>460</v>
      </c>
    </row>
    <row r="4" spans="1:3">
      <c r="A4" s="4" t="s">
        <v>461</v>
      </c>
      <c r="B4" s="7" t="n">
        <v>1546000</v>
      </c>
      <c r="C4" s="7" t="n">
        <v>1147000</v>
      </c>
    </row>
    <row r="5" spans="1:3">
      <c r="A5" s="4" t="s">
        <v>462</v>
      </c>
      <c r="B5" s="6" t="n">
        <v>406000</v>
      </c>
      <c r="C5" s="6" t="n">
        <v>486000</v>
      </c>
    </row>
    <row r="6" spans="1:3">
      <c r="A6" s="4" t="s">
        <v>463</v>
      </c>
      <c r="B6" s="6" t="n">
        <v>80000</v>
      </c>
      <c r="C6" s="6" t="n">
        <v>0</v>
      </c>
    </row>
    <row r="7" spans="1:3">
      <c r="A7" s="4" t="s">
        <v>464</v>
      </c>
      <c r="B7" s="6" t="n">
        <v>-154000</v>
      </c>
      <c r="C7" s="6" t="n">
        <v>-87000</v>
      </c>
    </row>
    <row r="8" spans="1:3">
      <c r="A8" s="4" t="s">
        <v>465</v>
      </c>
      <c r="B8" s="6" t="n">
        <v>0</v>
      </c>
      <c r="C8" s="6" t="n">
        <v>0</v>
      </c>
    </row>
    <row r="9" spans="1:3">
      <c r="A9" s="4" t="s">
        <v>466</v>
      </c>
      <c r="B9" s="6" t="n">
        <v>0</v>
      </c>
      <c r="C9" s="6" t="n">
        <v>0</v>
      </c>
    </row>
    <row r="10" spans="1:3">
      <c r="A10" s="4" t="s">
        <v>461</v>
      </c>
      <c r="B10" s="7" t="n">
        <v>1878000</v>
      </c>
      <c r="C10" s="7" t="n">
        <v>1546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67</v>
      </c>
      <c r="B1" s="2" t="s">
        <v>468</v>
      </c>
      <c r="C1" s="2" t="s">
        <v>1</v>
      </c>
    </row>
    <row r="2" spans="1:9">
      <c r="B2" s="2" t="s">
        <v>469</v>
      </c>
      <c r="C2" s="2" t="s">
        <v>2</v>
      </c>
      <c r="D2" s="2" t="s">
        <v>32</v>
      </c>
      <c r="E2" s="2" t="s">
        <v>33</v>
      </c>
      <c r="F2" s="2" t="s">
        <v>470</v>
      </c>
      <c r="G2" s="2" t="s">
        <v>313</v>
      </c>
      <c r="H2" s="2" t="s">
        <v>471</v>
      </c>
      <c r="I2" s="2" t="s">
        <v>472</v>
      </c>
    </row>
    <row r="3" spans="1:9">
      <c r="A3" s="3" t="s">
        <v>473</v>
      </c>
    </row>
    <row r="4" spans="1:9">
      <c r="A4" s="4" t="s">
        <v>104</v>
      </c>
      <c r="C4" s="6" t="n">
        <v>2000</v>
      </c>
      <c r="D4" s="6" t="n">
        <v>2000</v>
      </c>
      <c r="G4" s="6" t="n">
        <v>2000</v>
      </c>
    </row>
    <row r="5" spans="1:9">
      <c r="A5" s="4" t="s">
        <v>103</v>
      </c>
      <c r="C5" s="10" t="n">
        <v>0.001</v>
      </c>
      <c r="D5" s="10" t="n">
        <v>0.001</v>
      </c>
    </row>
    <row r="6" spans="1:9">
      <c r="A6" s="4" t="s">
        <v>474</v>
      </c>
      <c r="B6" s="8" t="n">
        <v>0.18</v>
      </c>
      <c r="C6" s="9" t="n">
        <v>0.6</v>
      </c>
      <c r="D6" s="9" t="n">
        <v>0.5</v>
      </c>
      <c r="E6" s="9" t="n">
        <v>0.3</v>
      </c>
    </row>
    <row r="7" spans="1:9">
      <c r="A7" s="4" t="s">
        <v>475</v>
      </c>
      <c r="C7" s="7" t="n">
        <v>46765000</v>
      </c>
    </row>
    <row r="8" spans="1:9">
      <c r="A8" s="4" t="s">
        <v>476</v>
      </c>
      <c r="B8" s="4" t="s">
        <v>477</v>
      </c>
    </row>
    <row r="9" spans="1:9">
      <c r="A9" s="4" t="s">
        <v>478</v>
      </c>
      <c r="B9" s="4" t="s">
        <v>479</v>
      </c>
    </row>
    <row r="10" spans="1:9">
      <c r="A10" s="4" t="s">
        <v>480</v>
      </c>
      <c r="B10" s="4" t="s">
        <v>481</v>
      </c>
    </row>
    <row r="11" spans="1:9">
      <c r="A11" s="4" t="s">
        <v>482</v>
      </c>
      <c r="C11" s="7" t="n">
        <v>4943000</v>
      </c>
      <c r="D11" s="7" t="n">
        <v>6050000</v>
      </c>
      <c r="E11" s="7" t="n">
        <v>10383000</v>
      </c>
    </row>
    <row r="12" spans="1:9">
      <c r="A12" s="4" t="s">
        <v>126</v>
      </c>
      <c r="C12" s="6" t="n">
        <v>530</v>
      </c>
      <c r="D12" s="6" t="n">
        <v>850</v>
      </c>
      <c r="E12" s="6" t="n">
        <v>876</v>
      </c>
    </row>
    <row r="13" spans="1:9">
      <c r="A13" s="4" t="s">
        <v>125</v>
      </c>
      <c r="C13" s="7" t="n">
        <v>23314000</v>
      </c>
      <c r="D13" s="7" t="n">
        <v>30921000</v>
      </c>
      <c r="E13" s="7" t="n">
        <v>25011000</v>
      </c>
    </row>
    <row r="14" spans="1:9">
      <c r="A14" s="4" t="s">
        <v>483</v>
      </c>
      <c r="F14" s="7" t="n">
        <v>35000000</v>
      </c>
      <c r="H14" s="7" t="n">
        <v>35000000</v>
      </c>
      <c r="I14" s="7" t="n">
        <v>350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v>
      </c>
      <c r="B1" s="2" t="s">
        <v>2</v>
      </c>
      <c r="C1" s="2" t="s">
        <v>32</v>
      </c>
    </row>
    <row r="2" spans="1:3">
      <c r="A2" s="4" t="s">
        <v>102</v>
      </c>
      <c r="B2" s="7" t="n">
        <v>2792</v>
      </c>
      <c r="C2" s="7" t="n">
        <v>3386</v>
      </c>
    </row>
    <row r="3" spans="1:3">
      <c r="A3" s="4" t="s">
        <v>103</v>
      </c>
      <c r="B3" s="10" t="n">
        <v>0.001</v>
      </c>
      <c r="C3" s="10" t="n">
        <v>0.001</v>
      </c>
    </row>
    <row r="4" spans="1:3">
      <c r="A4" s="4" t="s">
        <v>104</v>
      </c>
      <c r="B4" s="6" t="n">
        <v>2000</v>
      </c>
      <c r="C4" s="6" t="n">
        <v>2000</v>
      </c>
    </row>
    <row r="5" spans="1:3">
      <c r="A5" s="4" t="s">
        <v>105</v>
      </c>
      <c r="B5" s="6" t="n">
        <v>0</v>
      </c>
      <c r="C5" s="6" t="n">
        <v>0</v>
      </c>
    </row>
    <row r="6" spans="1:3">
      <c r="A6" s="4" t="s">
        <v>106</v>
      </c>
      <c r="B6" s="10" t="n">
        <v>0.001</v>
      </c>
      <c r="C6" s="10" t="n">
        <v>0.001</v>
      </c>
    </row>
    <row r="7" spans="1:3">
      <c r="A7" s="4" t="s">
        <v>107</v>
      </c>
      <c r="B7" s="6" t="n">
        <v>80000</v>
      </c>
      <c r="C7" s="6" t="n">
        <v>80000</v>
      </c>
    </row>
    <row r="8" spans="1:3">
      <c r="A8" s="4" t="s">
        <v>108</v>
      </c>
      <c r="B8" s="6" t="n">
        <v>32853</v>
      </c>
      <c r="C8" s="6" t="n">
        <v>32853</v>
      </c>
    </row>
    <row r="9" spans="1:3">
      <c r="A9" s="4" t="s">
        <v>109</v>
      </c>
      <c r="B9" s="6" t="n">
        <v>7133</v>
      </c>
      <c r="C9" s="6" t="n">
        <v>71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K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84</v>
      </c>
      <c r="B1" s="2" t="s">
        <v>318</v>
      </c>
      <c r="J1" s="2" t="s">
        <v>1</v>
      </c>
    </row>
    <row r="2" spans="1:11">
      <c r="B2" s="2" t="s">
        <v>2</v>
      </c>
      <c r="C2" s="2" t="s">
        <v>319</v>
      </c>
      <c r="D2" s="2" t="s">
        <v>320</v>
      </c>
      <c r="E2" s="2" t="s">
        <v>321</v>
      </c>
      <c r="F2" s="2" t="s">
        <v>32</v>
      </c>
      <c r="G2" s="2" t="s">
        <v>322</v>
      </c>
      <c r="H2" s="2" t="s">
        <v>323</v>
      </c>
      <c r="I2" s="2" t="s">
        <v>324</v>
      </c>
      <c r="J2" s="2" t="s">
        <v>2</v>
      </c>
      <c r="K2" s="2" t="s">
        <v>32</v>
      </c>
    </row>
    <row r="3" spans="1:11">
      <c r="A3" s="3" t="s">
        <v>473</v>
      </c>
    </row>
    <row r="4" spans="1:11">
      <c r="A4" s="4" t="s">
        <v>485</v>
      </c>
      <c r="B4" s="8" t="n">
        <v>0.15</v>
      </c>
      <c r="C4" s="8" t="n">
        <v>0.15</v>
      </c>
      <c r="D4" s="8" t="n">
        <v>0.15</v>
      </c>
      <c r="E4" s="8" t="n">
        <v>0.15</v>
      </c>
      <c r="F4" s="10" t="n">
        <v>0.125</v>
      </c>
      <c r="G4" s="10" t="n">
        <v>0.125</v>
      </c>
      <c r="H4" s="10" t="n">
        <v>0.125</v>
      </c>
      <c r="I4" s="10" t="n">
        <v>0.125</v>
      </c>
    </row>
    <row r="5" spans="1:11">
      <c r="A5" s="4" t="s">
        <v>486</v>
      </c>
      <c r="B5" s="7" t="n">
        <v>3867</v>
      </c>
      <c r="C5" s="7" t="n">
        <v>3870</v>
      </c>
      <c r="D5" s="7" t="n">
        <v>3887</v>
      </c>
      <c r="E5" s="7" t="n">
        <v>3858</v>
      </c>
      <c r="F5" s="7" t="n">
        <v>3216</v>
      </c>
      <c r="G5" s="7" t="n">
        <v>3262</v>
      </c>
      <c r="H5" s="7" t="n">
        <v>3270</v>
      </c>
      <c r="I5" s="7" t="n">
        <v>3262</v>
      </c>
      <c r="J5" s="7" t="n">
        <v>15482</v>
      </c>
      <c r="K5" s="7" t="n">
        <v>13010</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70"/>
    <col customWidth="1" max="3" min="3" width="4"/>
    <col customWidth="1" max="4" min="4" width="14"/>
    <col customWidth="1" max="5" min="5" width="14"/>
    <col customWidth="1" max="6" min="6" width="14"/>
  </cols>
  <sheetData>
    <row r="1" spans="1:6">
      <c r="A1" s="1" t="s">
        <v>487</v>
      </c>
      <c r="B1" s="2" t="s">
        <v>1</v>
      </c>
    </row>
    <row r="2" spans="1:6">
      <c r="B2" s="2" t="s">
        <v>2</v>
      </c>
      <c r="D2" s="2" t="s">
        <v>32</v>
      </c>
      <c r="E2" s="2" t="s">
        <v>33</v>
      </c>
      <c r="F2" s="2" t="s">
        <v>33</v>
      </c>
    </row>
    <row r="3" spans="1:6">
      <c r="A3" s="3" t="s">
        <v>488</v>
      </c>
    </row>
    <row r="4" spans="1:6">
      <c r="A4" s="4" t="s">
        <v>489</v>
      </c>
      <c r="B4" s="8" t="n">
        <v>13.3</v>
      </c>
      <c r="D4" s="8" t="n">
        <v>12.23</v>
      </c>
      <c r="E4" s="8" t="n">
        <v>9.390000000000001</v>
      </c>
    </row>
    <row r="5" spans="1:6">
      <c r="A5" s="4" t="s">
        <v>490</v>
      </c>
      <c r="B5" s="7" t="n">
        <v>5524000</v>
      </c>
      <c r="D5" s="7" t="n">
        <v>1975000</v>
      </c>
      <c r="E5" s="7" t="n">
        <v>3177000</v>
      </c>
    </row>
    <row r="6" spans="1:6">
      <c r="A6" s="4" t="s">
        <v>491</v>
      </c>
    </row>
    <row r="7" spans="1:6">
      <c r="A7" s="3" t="s">
        <v>488</v>
      </c>
    </row>
    <row r="8" spans="1:6">
      <c r="A8" s="4" t="s">
        <v>492</v>
      </c>
      <c r="B8" s="4" t="s">
        <v>493</v>
      </c>
    </row>
    <row r="9" spans="1:6">
      <c r="A9" s="4" t="s">
        <v>494</v>
      </c>
      <c r="B9" s="4" t="s">
        <v>495</v>
      </c>
    </row>
    <row r="10" spans="1:6">
      <c r="A10" s="4" t="s">
        <v>496</v>
      </c>
    </row>
    <row r="11" spans="1:6">
      <c r="A11" s="3" t="s">
        <v>488</v>
      </c>
    </row>
    <row r="12" spans="1:6">
      <c r="A12" s="4" t="s">
        <v>497</v>
      </c>
      <c r="B12" s="8" t="n">
        <v>43.88</v>
      </c>
      <c r="D12" s="8" t="n">
        <v>35.68</v>
      </c>
      <c r="F12" s="8" t="n">
        <v>30.32</v>
      </c>
    </row>
    <row r="13" spans="1:6">
      <c r="A13" s="4" t="s">
        <v>498</v>
      </c>
      <c r="B13" s="4" t="s">
        <v>499</v>
      </c>
    </row>
    <row r="14" spans="1:6">
      <c r="A14" s="4" t="s">
        <v>500</v>
      </c>
      <c r="B14" s="6" t="n">
        <v>400000</v>
      </c>
    </row>
    <row r="15" spans="1:6">
      <c r="A15" s="4" t="s">
        <v>501</v>
      </c>
      <c r="B15" s="6" t="n">
        <v>66030</v>
      </c>
    </row>
    <row r="16" spans="1:6">
      <c r="A16" s="4" t="s">
        <v>335</v>
      </c>
    </row>
    <row r="17" spans="1:6">
      <c r="A17" s="3" t="s">
        <v>488</v>
      </c>
    </row>
    <row r="18" spans="1:6">
      <c r="A18" s="4" t="s">
        <v>502</v>
      </c>
      <c r="B18" s="7" t="n">
        <v>331000</v>
      </c>
    </row>
    <row r="19" spans="1:6">
      <c r="A19" s="4" t="s">
        <v>503</v>
      </c>
      <c r="B19" s="4" t="s">
        <v>504</v>
      </c>
    </row>
    <row r="20" spans="1:6">
      <c r="A20" s="4" t="s">
        <v>505</v>
      </c>
    </row>
    <row r="21" spans="1:6">
      <c r="A21" s="3" t="s">
        <v>488</v>
      </c>
    </row>
    <row r="22" spans="1:6">
      <c r="A22" s="4" t="s">
        <v>506</v>
      </c>
      <c r="B22" s="7" t="n">
        <v>6341000</v>
      </c>
      <c r="D22" s="7" t="n">
        <v>6287000</v>
      </c>
      <c r="E22" s="6" t="n">
        <v>6061000</v>
      </c>
    </row>
    <row r="23" spans="1:6">
      <c r="A23" s="4" t="s">
        <v>507</v>
      </c>
      <c r="B23" s="4" t="s">
        <v>508</v>
      </c>
    </row>
    <row r="24" spans="1:6">
      <c r="A24" s="4" t="s">
        <v>509</v>
      </c>
    </row>
    <row r="25" spans="1:6">
      <c r="A25" s="3" t="s">
        <v>488</v>
      </c>
    </row>
    <row r="26" spans="1:6">
      <c r="A26" s="4" t="s">
        <v>506</v>
      </c>
      <c r="B26" s="7" t="n">
        <v>6066000</v>
      </c>
      <c r="D26" s="6" t="n">
        <v>6103000</v>
      </c>
      <c r="E26" s="6" t="n">
        <v>6030000</v>
      </c>
    </row>
    <row r="27" spans="1:6">
      <c r="A27" s="4" t="s">
        <v>502</v>
      </c>
      <c r="B27" s="7" t="n">
        <v>6331000</v>
      </c>
    </row>
    <row r="28" spans="1:6">
      <c r="A28" s="4" t="s">
        <v>503</v>
      </c>
      <c r="B28" s="4" t="s">
        <v>504</v>
      </c>
    </row>
    <row r="29" spans="1:6">
      <c r="A29" s="4" t="s">
        <v>510</v>
      </c>
    </row>
    <row r="30" spans="1:6">
      <c r="A30" s="3" t="s">
        <v>488</v>
      </c>
    </row>
    <row r="31" spans="1:6">
      <c r="A31" s="4" t="s">
        <v>500</v>
      </c>
      <c r="B31" s="6" t="n">
        <v>4828150</v>
      </c>
    </row>
    <row r="32" spans="1:6">
      <c r="A32" s="4" t="s">
        <v>501</v>
      </c>
      <c r="B32" s="6" t="n">
        <v>1077325</v>
      </c>
    </row>
    <row r="33" spans="1:6">
      <c r="A33" s="4" t="s">
        <v>511</v>
      </c>
    </row>
    <row r="34" spans="1:6">
      <c r="A34" s="3" t="s">
        <v>488</v>
      </c>
    </row>
    <row r="35" spans="1:6">
      <c r="A35" s="4" t="s">
        <v>506</v>
      </c>
      <c r="B35" s="7" t="n">
        <v>552000</v>
      </c>
      <c r="D35" s="6" t="n">
        <v>689000</v>
      </c>
      <c r="E35" s="6" t="n">
        <v>1077000</v>
      </c>
    </row>
    <row r="36" spans="1:6">
      <c r="A36" s="4" t="s">
        <v>512</v>
      </c>
    </row>
    <row r="37" spans="1:6">
      <c r="A37" s="3" t="s">
        <v>488</v>
      </c>
    </row>
    <row r="38" spans="1:6">
      <c r="A38" s="4" t="s">
        <v>513</v>
      </c>
      <c r="B38" s="7" t="n">
        <v>18600000</v>
      </c>
      <c r="D38" s="7" t="n">
        <v>16500000</v>
      </c>
      <c r="E38" s="7" t="n">
        <v>15400000</v>
      </c>
    </row>
    <row r="39" spans="1:6">
      <c r="A39" s="4" t="s">
        <v>514</v>
      </c>
      <c r="B39" s="8" t="n">
        <v>43.76</v>
      </c>
      <c r="C39" s="4" t="s">
        <v>38</v>
      </c>
      <c r="D39" s="8" t="n">
        <v>37.29</v>
      </c>
      <c r="E39" s="8" t="n">
        <v>27.09</v>
      </c>
    </row>
    <row r="40" spans="1:6">
      <c r="A40" s="4" t="s">
        <v>515</v>
      </c>
      <c r="B40" s="8" t="n">
        <v>49.95</v>
      </c>
    </row>
    <row r="41" spans="1:6">
      <c r="A41" t="n"/>
    </row>
    <row r="42" spans="1:6">
      <c r="A42" s="4" t="s">
        <v>38</v>
      </c>
      <c r="B42" s="4" t="s">
        <v>516</v>
      </c>
    </row>
  </sheetData>
  <mergeCells count="5">
    <mergeCell ref="A1:A2"/>
    <mergeCell ref="B1:F1"/>
    <mergeCell ref="B2:C2"/>
    <mergeCell ref="A41:F41"/>
    <mergeCell ref="B42:F4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517</v>
      </c>
      <c r="C1" s="2" t="s">
        <v>1</v>
      </c>
    </row>
    <row r="2" spans="1:6">
      <c r="C2" s="2" t="s">
        <v>2</v>
      </c>
      <c r="E2" s="2" t="s">
        <v>32</v>
      </c>
      <c r="F2" s="2" t="s">
        <v>33</v>
      </c>
    </row>
    <row r="3" spans="1:6">
      <c r="A3" s="3" t="s">
        <v>518</v>
      </c>
    </row>
    <row r="4" spans="1:6">
      <c r="A4" s="4" t="s">
        <v>519</v>
      </c>
      <c r="B4" s="4" t="s">
        <v>38</v>
      </c>
      <c r="C4" s="6" t="n">
        <v>886780</v>
      </c>
    </row>
    <row r="5" spans="1:6">
      <c r="A5" s="4" t="s">
        <v>520</v>
      </c>
      <c r="B5" s="4" t="s">
        <v>38</v>
      </c>
      <c r="C5" s="6" t="n">
        <v>331191</v>
      </c>
    </row>
    <row r="6" spans="1:6">
      <c r="A6" s="4" t="s">
        <v>521</v>
      </c>
      <c r="B6" s="4" t="s">
        <v>38</v>
      </c>
      <c r="C6" s="6" t="n">
        <v>-428878</v>
      </c>
    </row>
    <row r="7" spans="1:6">
      <c r="A7" s="4" t="s">
        <v>522</v>
      </c>
      <c r="B7" s="4" t="s">
        <v>38</v>
      </c>
      <c r="C7" s="6" t="n">
        <v>-9116</v>
      </c>
    </row>
    <row r="8" spans="1:6">
      <c r="A8" s="4" t="s">
        <v>519</v>
      </c>
      <c r="B8" s="4" t="s">
        <v>38</v>
      </c>
      <c r="C8" s="6" t="n">
        <v>779977</v>
      </c>
      <c r="E8" s="6" t="n">
        <v>886780</v>
      </c>
    </row>
    <row r="9" spans="1:6">
      <c r="A9" s="4" t="s">
        <v>523</v>
      </c>
      <c r="B9" s="4" t="s">
        <v>38</v>
      </c>
      <c r="C9" s="6" t="n">
        <v>769883</v>
      </c>
    </row>
    <row r="10" spans="1:6">
      <c r="A10" s="4" t="s">
        <v>524</v>
      </c>
      <c r="B10" s="4" t="s">
        <v>38</v>
      </c>
      <c r="C10" s="8" t="n">
        <v>26.4</v>
      </c>
    </row>
    <row r="11" spans="1:6">
      <c r="A11" s="4" t="s">
        <v>525</v>
      </c>
      <c r="C11" s="11" t="n">
        <v>43.76</v>
      </c>
      <c r="D11" s="4" t="s">
        <v>38</v>
      </c>
      <c r="E11" s="8" t="n">
        <v>37.29</v>
      </c>
      <c r="F11" s="8" t="n">
        <v>27.09</v>
      </c>
    </row>
    <row r="12" spans="1:6">
      <c r="A12" s="4" t="s">
        <v>526</v>
      </c>
      <c r="B12" s="4" t="s">
        <v>38</v>
      </c>
      <c r="C12" s="11" t="n">
        <v>29.72</v>
      </c>
    </row>
    <row r="13" spans="1:6">
      <c r="A13" s="4" t="s">
        <v>527</v>
      </c>
      <c r="B13" s="4" t="s">
        <v>38</v>
      </c>
      <c r="C13" s="11" t="n">
        <v>32.25</v>
      </c>
    </row>
    <row r="14" spans="1:6">
      <c r="A14" s="4" t="s">
        <v>524</v>
      </c>
      <c r="B14" s="4" t="s">
        <v>38</v>
      </c>
      <c r="C14" s="11" t="n">
        <v>31.88</v>
      </c>
      <c r="E14" s="8" t="n">
        <v>26.4</v>
      </c>
    </row>
    <row r="15" spans="1:6">
      <c r="A15" s="4" t="s">
        <v>528</v>
      </c>
      <c r="B15" s="4" t="s">
        <v>38</v>
      </c>
      <c r="C15" s="8" t="n">
        <v>31.94</v>
      </c>
    </row>
    <row r="16" spans="1:6">
      <c r="A16" s="4" t="s">
        <v>529</v>
      </c>
      <c r="B16" s="4" t="s">
        <v>38</v>
      </c>
      <c r="C16" s="4" t="s">
        <v>530</v>
      </c>
    </row>
    <row r="17" spans="1:6">
      <c r="A17" s="4" t="s">
        <v>531</v>
      </c>
      <c r="B17" s="4" t="s">
        <v>38</v>
      </c>
      <c r="C17" s="4" t="s">
        <v>530</v>
      </c>
    </row>
    <row r="18" spans="1:6">
      <c r="A18" s="4" t="s">
        <v>532</v>
      </c>
      <c r="B18" s="4" t="s">
        <v>533</v>
      </c>
      <c r="C18" s="7" t="n">
        <v>38960</v>
      </c>
    </row>
    <row r="19" spans="1:6">
      <c r="A19" s="4" t="s">
        <v>534</v>
      </c>
      <c r="B19" s="4" t="s">
        <v>533</v>
      </c>
      <c r="C19" s="7" t="n">
        <v>38456</v>
      </c>
    </row>
    <row r="20" spans="1:6">
      <c r="A20" t="n"/>
    </row>
    <row r="21" spans="1:6">
      <c r="A21" s="4" t="s">
        <v>38</v>
      </c>
      <c r="B21" s="4" t="s">
        <v>516</v>
      </c>
    </row>
    <row r="22" spans="1:6">
      <c r="A22" s="4" t="s">
        <v>355</v>
      </c>
      <c r="B22" s="4" t="s">
        <v>535</v>
      </c>
    </row>
  </sheetData>
  <mergeCells count="6">
    <mergeCell ref="A1:B2"/>
    <mergeCell ref="C1:F1"/>
    <mergeCell ref="C2:D2"/>
    <mergeCell ref="A20:E20"/>
    <mergeCell ref="B21:E21"/>
    <mergeCell ref="B22:E2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68"/>
    <col customWidth="1" max="3" min="3" width="4"/>
  </cols>
  <sheetData>
    <row r="1" spans="1:3">
      <c r="A1" s="1" t="s">
        <v>536</v>
      </c>
      <c r="B1" s="2" t="s">
        <v>1</v>
      </c>
    </row>
    <row r="2" spans="1:3">
      <c r="B2" s="2" t="s">
        <v>537</v>
      </c>
    </row>
    <row r="3" spans="1:3">
      <c r="A3" s="3" t="s">
        <v>518</v>
      </c>
    </row>
    <row r="4" spans="1:3">
      <c r="A4" s="4" t="s">
        <v>538</v>
      </c>
      <c r="B4" s="6" t="n">
        <v>395000</v>
      </c>
      <c r="C4" s="4" t="s">
        <v>38</v>
      </c>
    </row>
    <row r="5" spans="1:3">
      <c r="A5" s="4" t="s">
        <v>539</v>
      </c>
      <c r="B5" s="6" t="n">
        <v>40000</v>
      </c>
      <c r="C5" s="4" t="s">
        <v>38</v>
      </c>
    </row>
    <row r="6" spans="1:3">
      <c r="A6" s="4" t="s">
        <v>540</v>
      </c>
      <c r="B6" s="6" t="n">
        <v>0</v>
      </c>
      <c r="C6" s="4" t="s">
        <v>38</v>
      </c>
    </row>
    <row r="7" spans="1:3">
      <c r="A7" s="4" t="s">
        <v>541</v>
      </c>
      <c r="B7" s="6" t="n">
        <v>-150000</v>
      </c>
      <c r="C7" s="4" t="s">
        <v>38</v>
      </c>
    </row>
    <row r="8" spans="1:3">
      <c r="A8" s="4" t="s">
        <v>542</v>
      </c>
      <c r="B8" s="6" t="n">
        <v>285000</v>
      </c>
      <c r="C8" s="4" t="s">
        <v>38</v>
      </c>
    </row>
    <row r="9" spans="1:3">
      <c r="A9" s="4" t="s">
        <v>543</v>
      </c>
      <c r="B9" s="6" t="n">
        <v>281263</v>
      </c>
      <c r="C9" s="4" t="s">
        <v>38</v>
      </c>
    </row>
    <row r="10" spans="1:3">
      <c r="A10" s="4" t="s">
        <v>544</v>
      </c>
      <c r="B10" s="6" t="n">
        <v>171250</v>
      </c>
      <c r="C10" s="4" t="s">
        <v>38</v>
      </c>
    </row>
    <row r="11" spans="1:3">
      <c r="A11" s="4" t="s">
        <v>545</v>
      </c>
      <c r="B11" s="8" t="n">
        <v>19.21</v>
      </c>
      <c r="C11" s="4" t="s">
        <v>38</v>
      </c>
    </row>
    <row r="12" spans="1:3">
      <c r="A12" s="4" t="s">
        <v>546</v>
      </c>
      <c r="B12" s="11" t="n">
        <v>44.2</v>
      </c>
      <c r="C12" s="4" t="s">
        <v>38</v>
      </c>
    </row>
    <row r="13" spans="1:3">
      <c r="A13" s="4" t="s">
        <v>547</v>
      </c>
      <c r="B13" s="6" t="n">
        <v>0</v>
      </c>
      <c r="C13" s="4" t="s">
        <v>38</v>
      </c>
    </row>
    <row r="14" spans="1:3">
      <c r="A14" s="4" t="s">
        <v>548</v>
      </c>
      <c r="B14" s="11" t="n">
        <v>12.18</v>
      </c>
      <c r="C14" s="4" t="s">
        <v>38</v>
      </c>
    </row>
    <row r="15" spans="1:3">
      <c r="A15" s="4" t="s">
        <v>545</v>
      </c>
      <c r="B15" s="11" t="n">
        <v>26.42</v>
      </c>
      <c r="C15" s="4" t="s">
        <v>38</v>
      </c>
    </row>
    <row r="16" spans="1:3">
      <c r="A16" s="4" t="s">
        <v>549</v>
      </c>
      <c r="B16" s="11" t="n">
        <v>26.28</v>
      </c>
      <c r="C16" s="4" t="s">
        <v>38</v>
      </c>
    </row>
    <row r="17" spans="1:3">
      <c r="A17" s="4" t="s">
        <v>550</v>
      </c>
      <c r="B17" s="8" t="n">
        <v>20.89</v>
      </c>
      <c r="C17" s="4" t="s">
        <v>38</v>
      </c>
    </row>
    <row r="18" spans="1:3">
      <c r="A18" s="4" t="s">
        <v>529</v>
      </c>
      <c r="B18" s="4" t="s">
        <v>551</v>
      </c>
      <c r="C18" s="4" t="s">
        <v>38</v>
      </c>
    </row>
    <row r="19" spans="1:3">
      <c r="A19" s="4" t="s">
        <v>552</v>
      </c>
      <c r="B19" s="4" t="s">
        <v>553</v>
      </c>
      <c r="C19" s="4" t="s">
        <v>38</v>
      </c>
    </row>
    <row r="20" spans="1:3">
      <c r="A20" s="4" t="s">
        <v>554</v>
      </c>
      <c r="B20" s="4" t="s">
        <v>555</v>
      </c>
      <c r="C20" s="4" t="s">
        <v>38</v>
      </c>
    </row>
    <row r="21" spans="1:3">
      <c r="A21" s="4" t="s">
        <v>556</v>
      </c>
      <c r="B21" s="7" t="n">
        <v>6706</v>
      </c>
    </row>
    <row r="22" spans="1:3">
      <c r="A22" s="4" t="s">
        <v>557</v>
      </c>
      <c r="B22" s="6" t="n">
        <v>6657</v>
      </c>
    </row>
    <row r="23" spans="1:3">
      <c r="A23" s="4" t="s">
        <v>558</v>
      </c>
      <c r="B23" s="7" t="n">
        <v>4977</v>
      </c>
    </row>
    <row r="24" spans="1:3">
      <c r="A24" t="n"/>
    </row>
    <row r="25" spans="1:3">
      <c r="A25" s="4" t="s">
        <v>38</v>
      </c>
      <c r="B25" s="4" t="s">
        <v>559</v>
      </c>
    </row>
  </sheetData>
  <mergeCells count="5">
    <mergeCell ref="A1:A2"/>
    <mergeCell ref="B1:C1"/>
    <mergeCell ref="B2:C2"/>
    <mergeCell ref="A24:C24"/>
    <mergeCell ref="B25:C2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5"/>
  </cols>
  <sheetData>
    <row r="1" spans="1:4">
      <c r="A1" s="1" t="s">
        <v>560</v>
      </c>
      <c r="B1" s="2" t="s">
        <v>1</v>
      </c>
    </row>
    <row r="2" spans="1:4">
      <c r="B2" s="2" t="s">
        <v>2</v>
      </c>
      <c r="C2" s="2" t="s">
        <v>32</v>
      </c>
      <c r="D2" s="2" t="s">
        <v>33</v>
      </c>
    </row>
    <row r="3" spans="1:4">
      <c r="A3" s="3" t="s">
        <v>518</v>
      </c>
    </row>
    <row r="4" spans="1:4">
      <c r="A4" s="4" t="s">
        <v>561</v>
      </c>
      <c r="B4" s="4" t="s">
        <v>562</v>
      </c>
      <c r="C4" s="4" t="s">
        <v>562</v>
      </c>
      <c r="D4" s="4" t="s">
        <v>563</v>
      </c>
    </row>
    <row r="5" spans="1:4">
      <c r="A5" s="4" t="s">
        <v>564</v>
      </c>
      <c r="B5" s="4" t="s">
        <v>565</v>
      </c>
      <c r="C5" s="4" t="s">
        <v>566</v>
      </c>
      <c r="D5" s="4" t="s">
        <v>567</v>
      </c>
    </row>
    <row r="6" spans="1:4">
      <c r="A6" s="4" t="s">
        <v>568</v>
      </c>
      <c r="B6" s="4" t="s">
        <v>569</v>
      </c>
      <c r="C6" s="4" t="s">
        <v>570</v>
      </c>
      <c r="D6" s="4" t="s">
        <v>571</v>
      </c>
    </row>
    <row r="7" spans="1:4">
      <c r="A7" s="4" t="s">
        <v>572</v>
      </c>
      <c r="B7" s="4" t="s">
        <v>573</v>
      </c>
      <c r="C7" s="4" t="s">
        <v>573</v>
      </c>
      <c r="D7" s="4" t="s">
        <v>5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74</v>
      </c>
      <c r="B1" s="2" t="s">
        <v>1</v>
      </c>
    </row>
    <row r="2" spans="1:4">
      <c r="B2" s="2" t="s">
        <v>2</v>
      </c>
      <c r="C2" s="2" t="s">
        <v>32</v>
      </c>
      <c r="D2" s="2" t="s">
        <v>33</v>
      </c>
    </row>
    <row r="3" spans="1:4">
      <c r="A3" s="3" t="s">
        <v>518</v>
      </c>
    </row>
    <row r="4" spans="1:4">
      <c r="A4" s="4" t="s">
        <v>40</v>
      </c>
      <c r="B4" s="7" t="n">
        <v>12459</v>
      </c>
      <c r="C4" s="7" t="n">
        <v>12578</v>
      </c>
      <c r="D4" s="7" t="n">
        <v>12757</v>
      </c>
    </row>
    <row r="5" spans="1:4">
      <c r="A5" s="4" t="s">
        <v>43</v>
      </c>
      <c r="B5" s="6" t="n">
        <v>500</v>
      </c>
      <c r="C5" s="6" t="n">
        <v>501</v>
      </c>
      <c r="D5" s="6" t="n">
        <v>411</v>
      </c>
    </row>
    <row r="6" spans="1:4">
      <c r="A6" s="4" t="s">
        <v>575</v>
      </c>
      <c r="B6" s="6" t="n">
        <v>12959</v>
      </c>
      <c r="C6" s="6" t="n">
        <v>13079</v>
      </c>
      <c r="D6" s="6" t="n">
        <v>13168</v>
      </c>
    </row>
    <row r="7" spans="1:4">
      <c r="A7" s="4" t="s">
        <v>576</v>
      </c>
      <c r="B7" s="6" t="n">
        <v>5068</v>
      </c>
      <c r="C7" s="6" t="n">
        <v>5141</v>
      </c>
      <c r="D7" s="6" t="n">
        <v>5195</v>
      </c>
    </row>
    <row r="8" spans="1:4">
      <c r="A8" s="4" t="s">
        <v>577</v>
      </c>
    </row>
    <row r="9" spans="1:4">
      <c r="A9" s="3" t="s">
        <v>518</v>
      </c>
    </row>
    <row r="10" spans="1:4">
      <c r="A10" s="4" t="s">
        <v>40</v>
      </c>
      <c r="B10" s="6" t="n">
        <v>11907</v>
      </c>
      <c r="C10" s="6" t="n">
        <v>11889</v>
      </c>
      <c r="D10" s="6" t="n">
        <v>11680</v>
      </c>
    </row>
    <row r="11" spans="1:4">
      <c r="A11" s="4" t="s">
        <v>43</v>
      </c>
      <c r="B11" s="6" t="n">
        <v>500</v>
      </c>
      <c r="C11" s="6" t="n">
        <v>501</v>
      </c>
      <c r="D11" s="6" t="n">
        <v>411</v>
      </c>
    </row>
    <row r="12" spans="1:4">
      <c r="A12" s="4" t="s">
        <v>578</v>
      </c>
    </row>
    <row r="13" spans="1:4">
      <c r="A13" s="3" t="s">
        <v>518</v>
      </c>
    </row>
    <row r="14" spans="1:4">
      <c r="A14" s="4" t="s">
        <v>40</v>
      </c>
      <c r="B14" s="7" t="n">
        <v>552</v>
      </c>
      <c r="C14" s="7" t="n">
        <v>689</v>
      </c>
      <c r="D14" s="7" t="n">
        <v>10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79</v>
      </c>
      <c r="B1" s="2" t="s">
        <v>1</v>
      </c>
    </row>
    <row r="2" spans="1:4">
      <c r="B2" s="2" t="s">
        <v>2</v>
      </c>
      <c r="C2" s="2" t="s">
        <v>32</v>
      </c>
      <c r="D2" s="2" t="s">
        <v>33</v>
      </c>
    </row>
    <row r="3" spans="1:4">
      <c r="A3" s="3" t="s">
        <v>580</v>
      </c>
    </row>
    <row r="4" spans="1:4">
      <c r="A4" s="4" t="s">
        <v>581</v>
      </c>
      <c r="B4" s="4" t="s">
        <v>582</v>
      </c>
    </row>
    <row r="5" spans="1:4">
      <c r="A5" s="4" t="s">
        <v>583</v>
      </c>
      <c r="B5" s="4" t="s">
        <v>584</v>
      </c>
    </row>
    <row r="6" spans="1:4">
      <c r="A6" s="4" t="s">
        <v>585</v>
      </c>
      <c r="B6" s="4" t="s">
        <v>586</v>
      </c>
    </row>
    <row r="7" spans="1:4">
      <c r="A7" s="4" t="s">
        <v>587</v>
      </c>
      <c r="B7" s="7" t="n">
        <v>7317000</v>
      </c>
      <c r="C7" s="7" t="n">
        <v>6954000</v>
      </c>
      <c r="D7" s="7" t="n">
        <v>6564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33</v>
      </c>
    </row>
    <row r="3" spans="1:4">
      <c r="A3" s="4" t="s">
        <v>589</v>
      </c>
    </row>
    <row r="4" spans="1:4">
      <c r="A4" s="3" t="s">
        <v>590</v>
      </c>
    </row>
    <row r="5" spans="1:4">
      <c r="A5" s="4" t="s">
        <v>591</v>
      </c>
      <c r="B5" s="7" t="n">
        <v>42940000</v>
      </c>
      <c r="C5" s="7" t="n">
        <v>43848000</v>
      </c>
    </row>
    <row r="6" spans="1:4">
      <c r="A6" s="4" t="s">
        <v>592</v>
      </c>
      <c r="B6" s="6" t="n">
        <v>46740000</v>
      </c>
      <c r="C6" s="6" t="n">
        <v>45394000</v>
      </c>
    </row>
    <row r="7" spans="1:4">
      <c r="A7" s="4" t="s">
        <v>593</v>
      </c>
      <c r="B7" s="7" t="n">
        <v>-325000</v>
      </c>
      <c r="C7" s="7" t="n">
        <v>2525000</v>
      </c>
      <c r="D7" s="7" t="n">
        <v>6044000</v>
      </c>
    </row>
    <row r="8" spans="1:4">
      <c r="A8" s="4" t="s">
        <v>491</v>
      </c>
    </row>
    <row r="9" spans="1:4">
      <c r="A9" s="3" t="s">
        <v>590</v>
      </c>
    </row>
    <row r="10" spans="1:4">
      <c r="A10" s="4" t="s">
        <v>594</v>
      </c>
      <c r="B10" s="4" t="s">
        <v>5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r="A1" s="1" t="s">
        <v>596</v>
      </c>
      <c r="B1" s="2" t="s">
        <v>597</v>
      </c>
    </row>
    <row r="2" spans="1:2">
      <c r="A2" s="3" t="s">
        <v>598</v>
      </c>
    </row>
    <row r="3" spans="1:2">
      <c r="A3" s="6" t="n">
        <v>2016</v>
      </c>
      <c r="B3" s="7" t="n">
        <v>7919</v>
      </c>
    </row>
    <row r="4" spans="1:2">
      <c r="A4" s="6" t="n">
        <v>2017</v>
      </c>
      <c r="B4" s="6" t="n">
        <v>5780</v>
      </c>
    </row>
    <row r="5" spans="1:2">
      <c r="A5" s="6" t="n">
        <v>2018</v>
      </c>
      <c r="B5" s="6" t="n">
        <v>3221</v>
      </c>
    </row>
    <row r="6" spans="1:2">
      <c r="A6" s="6" t="n">
        <v>2019</v>
      </c>
      <c r="B6" s="6" t="n">
        <v>2062</v>
      </c>
    </row>
    <row r="7" spans="1:2">
      <c r="A7" s="6" t="n">
        <v>2020</v>
      </c>
      <c r="B7" s="6" t="n">
        <v>1151</v>
      </c>
    </row>
    <row r="8" spans="1:2">
      <c r="A8" s="4" t="s">
        <v>599</v>
      </c>
      <c r="B8" s="6" t="n">
        <v>1444</v>
      </c>
    </row>
    <row r="9" spans="1:2">
      <c r="A9" s="4" t="s">
        <v>600</v>
      </c>
      <c r="B9" s="7" t="n">
        <v>2157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25"/>
    <col customWidth="1" max="3" min="3" width="21"/>
    <col customWidth="1" max="4" min="4" width="21"/>
    <col customWidth="1" max="5" min="5" width="21"/>
  </cols>
  <sheetData>
    <row r="1" spans="1:5">
      <c r="A1" s="1" t="s">
        <v>601</v>
      </c>
      <c r="B1" s="2" t="s">
        <v>602</v>
      </c>
      <c r="C1" s="2" t="s">
        <v>597</v>
      </c>
      <c r="D1" s="2" t="s">
        <v>603</v>
      </c>
      <c r="E1" s="2" t="s">
        <v>604</v>
      </c>
    </row>
    <row r="2" spans="1:5">
      <c r="A2" s="3" t="s">
        <v>598</v>
      </c>
    </row>
    <row r="3" spans="1:5">
      <c r="A3" s="4" t="s">
        <v>605</v>
      </c>
      <c r="C3" s="7" t="n">
        <v>432000</v>
      </c>
    </row>
    <row r="4" spans="1:5">
      <c r="A4" s="4" t="s">
        <v>606</v>
      </c>
      <c r="B4" s="6" t="n">
        <v>27000</v>
      </c>
    </row>
    <row r="5" spans="1:5">
      <c r="A5" s="4" t="s">
        <v>607</v>
      </c>
      <c r="B5" s="12" t="n">
        <v>1.1</v>
      </c>
    </row>
    <row r="6" spans="1:5">
      <c r="A6" s="4" t="s">
        <v>608</v>
      </c>
      <c r="C6" s="6" t="n">
        <v>5379000</v>
      </c>
      <c r="D6" s="7" t="n">
        <v>4947000</v>
      </c>
      <c r="E6" s="7" t="n">
        <v>6226000</v>
      </c>
    </row>
    <row r="7" spans="1:5">
      <c r="A7" s="4" t="s">
        <v>609</v>
      </c>
    </row>
    <row r="8" spans="1:5">
      <c r="A8" s="3" t="s">
        <v>598</v>
      </c>
    </row>
    <row r="9" spans="1:5">
      <c r="A9" s="4" t="s">
        <v>608</v>
      </c>
      <c r="B9" s="7" t="n">
        <v>8250000</v>
      </c>
    </row>
    <row r="10" spans="1:5">
      <c r="A10" s="4" t="s">
        <v>610</v>
      </c>
    </row>
    <row r="11" spans="1:5">
      <c r="A11" s="3" t="s">
        <v>598</v>
      </c>
    </row>
    <row r="12" spans="1:5">
      <c r="A12" s="4" t="s">
        <v>611</v>
      </c>
      <c r="C12" s="6" t="n">
        <v>6202000</v>
      </c>
      <c r="D12" s="6" t="n">
        <v>5951000</v>
      </c>
      <c r="E12" s="6" t="n">
        <v>5929000</v>
      </c>
    </row>
    <row r="13" spans="1:5">
      <c r="A13" s="4" t="s">
        <v>612</v>
      </c>
    </row>
    <row r="14" spans="1:5">
      <c r="A14" s="3" t="s">
        <v>598</v>
      </c>
    </row>
    <row r="15" spans="1:5">
      <c r="A15" s="4" t="s">
        <v>613</v>
      </c>
      <c r="C15" s="7" t="n">
        <v>1794000</v>
      </c>
      <c r="D15" s="7" t="n">
        <v>1965000</v>
      </c>
      <c r="E15" s="7" t="n">
        <v>170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5"/>
    <col customWidth="1" max="6" min="6" width="27"/>
    <col customWidth="1" max="7" min="7" width="24"/>
  </cols>
  <sheetData>
    <row r="1" spans="1:7">
      <c r="A1" s="1" t="s">
        <v>110</v>
      </c>
      <c r="B1" s="2" t="s">
        <v>111</v>
      </c>
      <c r="C1" s="2" t="s">
        <v>112</v>
      </c>
      <c r="D1" s="2" t="s">
        <v>113</v>
      </c>
      <c r="E1" s="2" t="s">
        <v>114</v>
      </c>
      <c r="F1" s="2" t="s">
        <v>115</v>
      </c>
      <c r="G1" s="2" t="s">
        <v>116</v>
      </c>
    </row>
    <row r="2" spans="1:7">
      <c r="A2" s="4" t="s">
        <v>117</v>
      </c>
      <c r="B2" s="7" t="n">
        <v>216429</v>
      </c>
      <c r="C2" s="7" t="n">
        <v>33</v>
      </c>
      <c r="D2" s="7" t="n">
        <v>123676</v>
      </c>
      <c r="E2" s="7" t="n">
        <v>-250</v>
      </c>
      <c r="F2" s="7" t="n">
        <v>206057</v>
      </c>
      <c r="G2" s="7" t="n">
        <v>-113087</v>
      </c>
    </row>
    <row r="3" spans="1:7">
      <c r="A3" s="4" t="s">
        <v>118</v>
      </c>
      <c r="C3" s="6" t="n">
        <v>32853</v>
      </c>
      <c r="G3" s="6" t="n">
        <v>6442</v>
      </c>
    </row>
    <row r="4" spans="1:7">
      <c r="A4" s="4" t="s">
        <v>119</v>
      </c>
      <c r="B4" s="6" t="n">
        <v>1166</v>
      </c>
      <c r="C4" s="7" t="n">
        <v>0</v>
      </c>
      <c r="D4" s="6" t="n">
        <v>648</v>
      </c>
      <c r="E4" s="6" t="n">
        <v>0</v>
      </c>
      <c r="F4" s="6" t="n">
        <v>0</v>
      </c>
      <c r="G4" s="7" t="n">
        <v>518</v>
      </c>
    </row>
    <row r="5" spans="1:7">
      <c r="A5" s="4" t="s">
        <v>120</v>
      </c>
      <c r="C5" s="6" t="n">
        <v>0</v>
      </c>
      <c r="G5" s="6" t="n">
        <v>-38</v>
      </c>
    </row>
    <row r="6" spans="1:7">
      <c r="A6" s="4" t="s">
        <v>121</v>
      </c>
      <c r="B6" s="6" t="n">
        <v>294</v>
      </c>
      <c r="C6" s="7" t="n">
        <v>0</v>
      </c>
      <c r="D6" s="6" t="n">
        <v>-302</v>
      </c>
      <c r="E6" s="6" t="n">
        <v>0</v>
      </c>
      <c r="F6" s="6" t="n">
        <v>-1031</v>
      </c>
      <c r="G6" s="7" t="n">
        <v>1627</v>
      </c>
    </row>
    <row r="7" spans="1:7">
      <c r="A7" s="4" t="s">
        <v>122</v>
      </c>
      <c r="C7" s="6" t="n">
        <v>0</v>
      </c>
      <c r="G7" s="6" t="n">
        <v>-122</v>
      </c>
    </row>
    <row r="8" spans="1:7">
      <c r="A8" s="4" t="s">
        <v>123</v>
      </c>
      <c r="B8" s="6" t="n">
        <v>4267</v>
      </c>
      <c r="C8" s="7" t="n">
        <v>0</v>
      </c>
      <c r="D8" s="6" t="n">
        <v>4267</v>
      </c>
      <c r="E8" s="6" t="n">
        <v>0</v>
      </c>
      <c r="F8" s="6" t="n">
        <v>0</v>
      </c>
      <c r="G8" s="7" t="n">
        <v>0</v>
      </c>
    </row>
    <row r="9" spans="1:7">
      <c r="A9" s="4" t="s">
        <v>124</v>
      </c>
      <c r="B9" s="6" t="n">
        <v>7107</v>
      </c>
      <c r="C9" s="6" t="n">
        <v>0</v>
      </c>
      <c r="D9" s="6" t="n">
        <v>7107</v>
      </c>
      <c r="E9" s="6" t="n">
        <v>0</v>
      </c>
      <c r="F9" s="6" t="n">
        <v>0</v>
      </c>
      <c r="G9" s="6" t="n">
        <v>0</v>
      </c>
    </row>
    <row r="10" spans="1:7">
      <c r="A10" s="4" t="s">
        <v>125</v>
      </c>
      <c r="B10" s="6" t="n">
        <v>-25011</v>
      </c>
      <c r="C10" s="7" t="n">
        <v>0</v>
      </c>
      <c r="D10" s="6" t="n">
        <v>0</v>
      </c>
      <c r="E10" s="6" t="n">
        <v>0</v>
      </c>
      <c r="G10" s="7" t="n">
        <v>-25011</v>
      </c>
    </row>
    <row r="11" spans="1:7">
      <c r="A11" s="4" t="s">
        <v>126</v>
      </c>
      <c r="C11" s="6" t="n">
        <v>0</v>
      </c>
      <c r="G11" s="6" t="n">
        <v>876</v>
      </c>
    </row>
    <row r="12" spans="1:7">
      <c r="A12" s="4" t="s">
        <v>96</v>
      </c>
      <c r="B12" s="6" t="n">
        <v>373</v>
      </c>
      <c r="C12" s="7" t="n">
        <v>0</v>
      </c>
      <c r="D12" s="6" t="n">
        <v>0</v>
      </c>
      <c r="E12" s="6" t="n">
        <v>373</v>
      </c>
      <c r="F12" s="6" t="n">
        <v>0</v>
      </c>
      <c r="G12" s="7" t="n">
        <v>0</v>
      </c>
    </row>
    <row r="13" spans="1:7">
      <c r="A13" s="4" t="s">
        <v>127</v>
      </c>
      <c r="B13" s="6" t="n">
        <v>5807</v>
      </c>
      <c r="C13" s="6" t="n">
        <v>0</v>
      </c>
      <c r="D13" s="6" t="n">
        <v>5807</v>
      </c>
      <c r="E13" s="6" t="n">
        <v>0</v>
      </c>
      <c r="F13" s="6" t="n">
        <v>0</v>
      </c>
      <c r="G13" s="6" t="n">
        <v>0</v>
      </c>
    </row>
    <row r="14" spans="1:7">
      <c r="A14" s="4" t="s">
        <v>128</v>
      </c>
      <c r="B14" s="6" t="n">
        <v>-6028</v>
      </c>
      <c r="C14" s="7" t="n">
        <v>0</v>
      </c>
      <c r="D14" s="6" t="n">
        <v>-273</v>
      </c>
      <c r="E14" s="6" t="n">
        <v>0</v>
      </c>
      <c r="F14" s="6" t="n">
        <v>-9352</v>
      </c>
      <c r="G14" s="7" t="n">
        <v>3597</v>
      </c>
    </row>
    <row r="15" spans="1:7">
      <c r="A15" s="4" t="s">
        <v>129</v>
      </c>
      <c r="C15" s="6" t="n">
        <v>0</v>
      </c>
      <c r="G15" s="6" t="n">
        <v>-431</v>
      </c>
    </row>
    <row r="16" spans="1:7">
      <c r="A16" s="4" t="s">
        <v>130</v>
      </c>
      <c r="B16" s="6" t="n">
        <v>-14</v>
      </c>
      <c r="C16" s="7" t="n">
        <v>0</v>
      </c>
      <c r="D16" s="6" t="n">
        <v>0</v>
      </c>
      <c r="E16" s="6" t="n">
        <v>-14</v>
      </c>
      <c r="F16" s="6" t="n">
        <v>0</v>
      </c>
      <c r="G16" s="7" t="n">
        <v>0</v>
      </c>
    </row>
    <row r="17" spans="1:7">
      <c r="A17" s="4" t="s">
        <v>131</v>
      </c>
      <c r="B17" s="6" t="n">
        <v>-7971</v>
      </c>
      <c r="C17" s="6" t="n">
        <v>0</v>
      </c>
      <c r="D17" s="6" t="n">
        <v>303</v>
      </c>
      <c r="E17" s="6" t="n">
        <v>0</v>
      </c>
      <c r="F17" s="6" t="n">
        <v>-8274</v>
      </c>
      <c r="G17" s="6" t="n">
        <v>0</v>
      </c>
    </row>
    <row r="18" spans="1:7">
      <c r="A18" s="4" t="s">
        <v>51</v>
      </c>
      <c r="B18" s="6" t="n">
        <v>38640</v>
      </c>
      <c r="C18" s="6" t="n">
        <v>0</v>
      </c>
      <c r="D18" s="6" t="n">
        <v>0</v>
      </c>
      <c r="E18" s="6" t="n">
        <v>0</v>
      </c>
      <c r="F18" s="6" t="n">
        <v>38640</v>
      </c>
      <c r="G18" s="6" t="n">
        <v>0</v>
      </c>
    </row>
    <row r="19" spans="1:7">
      <c r="A19" s="4" t="s">
        <v>132</v>
      </c>
      <c r="B19" s="6" t="n">
        <v>235059</v>
      </c>
      <c r="C19" s="7" t="n">
        <v>33</v>
      </c>
      <c r="D19" s="6" t="n">
        <v>141233</v>
      </c>
      <c r="E19" s="6" t="n">
        <v>109</v>
      </c>
      <c r="F19" s="6" t="n">
        <v>226040</v>
      </c>
      <c r="G19" s="7" t="n">
        <v>-132356</v>
      </c>
    </row>
    <row r="20" spans="1:7">
      <c r="A20" s="4" t="s">
        <v>133</v>
      </c>
      <c r="C20" s="6" t="n">
        <v>32853</v>
      </c>
      <c r="G20" s="6" t="n">
        <v>6727</v>
      </c>
    </row>
    <row r="21" spans="1:7">
      <c r="A21" s="4" t="s">
        <v>119</v>
      </c>
      <c r="B21" s="6" t="n">
        <v>1147</v>
      </c>
      <c r="C21" s="7" t="n">
        <v>0</v>
      </c>
      <c r="D21" s="6" t="n">
        <v>810</v>
      </c>
      <c r="E21" s="6" t="n">
        <v>0</v>
      </c>
      <c r="F21" s="6" t="n">
        <v>0</v>
      </c>
      <c r="G21" s="7" t="n">
        <v>337</v>
      </c>
    </row>
    <row r="22" spans="1:7">
      <c r="A22" s="4" t="s">
        <v>120</v>
      </c>
      <c r="C22" s="6" t="n">
        <v>0</v>
      </c>
      <c r="G22" s="6" t="n">
        <v>-32</v>
      </c>
    </row>
    <row r="23" spans="1:7">
      <c r="A23" s="4" t="s">
        <v>121</v>
      </c>
      <c r="B23" s="6" t="n">
        <v>960</v>
      </c>
      <c r="C23" s="7" t="n">
        <v>0</v>
      </c>
      <c r="D23" s="6" t="n">
        <v>67</v>
      </c>
      <c r="E23" s="6" t="n">
        <v>0</v>
      </c>
      <c r="F23" s="6" t="n">
        <v>0</v>
      </c>
      <c r="G23" s="7" t="n">
        <v>893</v>
      </c>
    </row>
    <row r="24" spans="1:7">
      <c r="A24" s="4" t="s">
        <v>122</v>
      </c>
      <c r="C24" s="6" t="n">
        <v>0</v>
      </c>
      <c r="G24" s="6" t="n">
        <v>-84</v>
      </c>
    </row>
    <row r="25" spans="1:7">
      <c r="A25" s="4" t="s">
        <v>123</v>
      </c>
      <c r="B25" s="6" t="n">
        <v>5100</v>
      </c>
      <c r="C25" s="7" t="n">
        <v>0</v>
      </c>
      <c r="D25" s="6" t="n">
        <v>5100</v>
      </c>
      <c r="E25" s="6" t="n">
        <v>0</v>
      </c>
      <c r="F25" s="6" t="n">
        <v>0</v>
      </c>
      <c r="G25" s="7" t="n">
        <v>0</v>
      </c>
    </row>
    <row r="26" spans="1:7">
      <c r="A26" s="4" t="s">
        <v>124</v>
      </c>
      <c r="B26" s="6" t="n">
        <v>6792</v>
      </c>
      <c r="C26" s="6" t="n">
        <v>0</v>
      </c>
      <c r="D26" s="6" t="n">
        <v>6792</v>
      </c>
      <c r="E26" s="6" t="n">
        <v>0</v>
      </c>
      <c r="F26" s="6" t="n">
        <v>0</v>
      </c>
      <c r="G26" s="6" t="n">
        <v>0</v>
      </c>
    </row>
    <row r="27" spans="1:7">
      <c r="A27" s="4" t="s">
        <v>125</v>
      </c>
      <c r="B27" s="6" t="n">
        <v>-30921</v>
      </c>
      <c r="C27" s="7" t="n">
        <v>0</v>
      </c>
      <c r="D27" s="6" t="n">
        <v>0</v>
      </c>
      <c r="E27" s="6" t="n">
        <v>0</v>
      </c>
      <c r="G27" s="7" t="n">
        <v>-30921</v>
      </c>
    </row>
    <row r="28" spans="1:7">
      <c r="A28" s="4" t="s">
        <v>126</v>
      </c>
      <c r="C28" s="6" t="n">
        <v>0</v>
      </c>
      <c r="G28" s="6" t="n">
        <v>850</v>
      </c>
    </row>
    <row r="29" spans="1:7">
      <c r="A29" s="4" t="s">
        <v>96</v>
      </c>
      <c r="B29" s="6" t="n">
        <v>-1017</v>
      </c>
      <c r="C29" s="7" t="n">
        <v>0</v>
      </c>
      <c r="D29" s="6" t="n">
        <v>0</v>
      </c>
      <c r="E29" s="6" t="n">
        <v>-1017</v>
      </c>
      <c r="F29" s="6" t="n">
        <v>0</v>
      </c>
      <c r="G29" s="7" t="n">
        <v>0</v>
      </c>
    </row>
    <row r="30" spans="1:7">
      <c r="A30" s="4" t="s">
        <v>127</v>
      </c>
      <c r="B30" s="6" t="n">
        <v>6008</v>
      </c>
      <c r="C30" s="6" t="n">
        <v>0</v>
      </c>
      <c r="D30" s="6" t="n">
        <v>6008</v>
      </c>
      <c r="E30" s="6" t="n">
        <v>0</v>
      </c>
      <c r="F30" s="6" t="n">
        <v>0</v>
      </c>
      <c r="G30" s="6" t="n">
        <v>0</v>
      </c>
    </row>
    <row r="31" spans="1:7">
      <c r="A31" s="4" t="s">
        <v>128</v>
      </c>
      <c r="B31" s="6" t="n">
        <v>-6356</v>
      </c>
      <c r="C31" s="7" t="n">
        <v>0</v>
      </c>
      <c r="D31" s="6" t="n">
        <v>-343</v>
      </c>
      <c r="E31" s="6" t="n">
        <v>0</v>
      </c>
      <c r="F31" s="6" t="n">
        <v>-6050</v>
      </c>
      <c r="G31" s="7" t="n">
        <v>37</v>
      </c>
    </row>
    <row r="32" spans="1:7">
      <c r="A32" s="4" t="s">
        <v>129</v>
      </c>
      <c r="C32" s="6" t="n">
        <v>0</v>
      </c>
      <c r="G32" s="6" t="n">
        <v>-350</v>
      </c>
    </row>
    <row r="33" spans="1:7">
      <c r="A33" s="4" t="s">
        <v>130</v>
      </c>
      <c r="B33" s="6" t="n">
        <v>4</v>
      </c>
      <c r="C33" s="7" t="n">
        <v>0</v>
      </c>
      <c r="D33" s="6" t="n">
        <v>0</v>
      </c>
      <c r="E33" s="6" t="n">
        <v>4</v>
      </c>
      <c r="F33" s="6" t="n">
        <v>0</v>
      </c>
      <c r="G33" s="7" t="n">
        <v>0</v>
      </c>
    </row>
    <row r="34" spans="1:7">
      <c r="A34" s="4" t="s">
        <v>131</v>
      </c>
      <c r="B34" s="6" t="n">
        <v>-13189</v>
      </c>
      <c r="C34" s="6" t="n">
        <v>0</v>
      </c>
      <c r="D34" s="6" t="n">
        <v>541</v>
      </c>
      <c r="E34" s="6" t="n">
        <v>0</v>
      </c>
      <c r="F34" s="6" t="n">
        <v>-13730</v>
      </c>
      <c r="G34" s="6" t="n">
        <v>0</v>
      </c>
    </row>
    <row r="35" spans="1:7">
      <c r="A35" s="4" t="s">
        <v>51</v>
      </c>
      <c r="B35" s="6" t="n">
        <v>40701</v>
      </c>
      <c r="C35" s="6" t="n">
        <v>0</v>
      </c>
      <c r="D35" s="6" t="n">
        <v>0</v>
      </c>
      <c r="E35" s="6" t="n">
        <v>0</v>
      </c>
      <c r="F35" s="6" t="n">
        <v>40701</v>
      </c>
      <c r="G35" s="6" t="n">
        <v>0</v>
      </c>
    </row>
    <row r="36" spans="1:7">
      <c r="A36" s="4" t="s">
        <v>134</v>
      </c>
      <c r="B36" s="6" t="n">
        <v>244288</v>
      </c>
      <c r="C36" s="7" t="n">
        <v>33</v>
      </c>
      <c r="D36" s="6" t="n">
        <v>160208</v>
      </c>
      <c r="E36" s="6" t="n">
        <v>-904</v>
      </c>
      <c r="F36" s="6" t="n">
        <v>246961</v>
      </c>
      <c r="G36" s="7" t="n">
        <v>-162010</v>
      </c>
    </row>
    <row r="37" spans="1:7">
      <c r="A37" s="4" t="s">
        <v>135</v>
      </c>
      <c r="C37" s="6" t="n">
        <v>32853</v>
      </c>
      <c r="G37" s="6" t="n">
        <v>7111</v>
      </c>
    </row>
    <row r="38" spans="1:7">
      <c r="A38" s="4" t="s">
        <v>119</v>
      </c>
      <c r="B38" s="6" t="n">
        <v>1186</v>
      </c>
      <c r="C38" s="7" t="n">
        <v>0</v>
      </c>
      <c r="D38" s="6" t="n">
        <v>836</v>
      </c>
      <c r="E38" s="6" t="n">
        <v>0</v>
      </c>
      <c r="F38" s="6" t="n">
        <v>0</v>
      </c>
      <c r="G38" s="7" t="n">
        <v>350</v>
      </c>
    </row>
    <row r="39" spans="1:7">
      <c r="A39" s="4" t="s">
        <v>120</v>
      </c>
      <c r="C39" s="6" t="n">
        <v>0</v>
      </c>
      <c r="G39" s="6" t="n">
        <v>-27</v>
      </c>
    </row>
    <row r="40" spans="1:7">
      <c r="A40" s="4" t="s">
        <v>121</v>
      </c>
      <c r="B40" s="6" t="n">
        <v>1828</v>
      </c>
      <c r="C40" s="7" t="n">
        <v>0</v>
      </c>
      <c r="D40" s="6" t="n">
        <v>-94</v>
      </c>
      <c r="E40" s="6" t="n">
        <v>0</v>
      </c>
      <c r="F40" s="6" t="n">
        <v>0</v>
      </c>
      <c r="G40" s="7" t="n">
        <v>1922</v>
      </c>
    </row>
    <row r="41" spans="1:7">
      <c r="A41" s="4" t="s">
        <v>122</v>
      </c>
      <c r="C41" s="6" t="n">
        <v>0</v>
      </c>
      <c r="G41" s="6" t="n">
        <v>-150</v>
      </c>
    </row>
    <row r="42" spans="1:7">
      <c r="A42" s="4" t="s">
        <v>123</v>
      </c>
      <c r="B42" s="6" t="n">
        <v>6396</v>
      </c>
      <c r="C42" s="7" t="n">
        <v>0</v>
      </c>
      <c r="D42" s="6" t="n">
        <v>6396</v>
      </c>
      <c r="E42" s="6" t="n">
        <v>0</v>
      </c>
      <c r="F42" s="6" t="n">
        <v>0</v>
      </c>
      <c r="G42" s="7" t="n">
        <v>0</v>
      </c>
    </row>
    <row r="43" spans="1:7">
      <c r="A43" s="4" t="s">
        <v>124</v>
      </c>
      <c r="B43" s="6" t="n">
        <v>6618</v>
      </c>
      <c r="C43" s="6" t="n">
        <v>0</v>
      </c>
      <c r="D43" s="6" t="n">
        <v>6618</v>
      </c>
      <c r="E43" s="6" t="n">
        <v>0</v>
      </c>
      <c r="F43" s="6" t="n">
        <v>0</v>
      </c>
      <c r="G43" s="6" t="n">
        <v>0</v>
      </c>
    </row>
    <row r="44" spans="1:7">
      <c r="A44" s="4" t="s">
        <v>125</v>
      </c>
      <c r="B44" s="6" t="n">
        <v>-23314</v>
      </c>
      <c r="C44" s="7" t="n">
        <v>0</v>
      </c>
      <c r="D44" s="6" t="n">
        <v>0</v>
      </c>
      <c r="E44" s="6" t="n">
        <v>0</v>
      </c>
      <c r="G44" s="7" t="n">
        <v>-23314</v>
      </c>
    </row>
    <row r="45" spans="1:7">
      <c r="A45" s="4" t="s">
        <v>126</v>
      </c>
      <c r="C45" s="6" t="n">
        <v>0</v>
      </c>
      <c r="G45" s="6" t="n">
        <v>530</v>
      </c>
    </row>
    <row r="46" spans="1:7">
      <c r="A46" s="4" t="s">
        <v>96</v>
      </c>
      <c r="B46" s="6" t="n">
        <v>-822</v>
      </c>
      <c r="C46" s="7" t="n">
        <v>0</v>
      </c>
      <c r="D46" s="6" t="n">
        <v>0</v>
      </c>
      <c r="E46" s="6" t="n">
        <v>-822</v>
      </c>
      <c r="F46" s="6" t="n">
        <v>0</v>
      </c>
      <c r="G46" s="7" t="n">
        <v>0</v>
      </c>
    </row>
    <row r="47" spans="1:7">
      <c r="A47" s="4" t="s">
        <v>127</v>
      </c>
      <c r="B47" s="6" t="n">
        <v>6169</v>
      </c>
      <c r="C47" s="6" t="n">
        <v>0</v>
      </c>
      <c r="D47" s="6" t="n">
        <v>6169</v>
      </c>
      <c r="E47" s="6" t="n">
        <v>0</v>
      </c>
      <c r="F47" s="6" t="n">
        <v>0</v>
      </c>
      <c r="G47" s="6" t="n">
        <v>0</v>
      </c>
    </row>
    <row r="48" spans="1:7">
      <c r="A48" s="4" t="s">
        <v>128</v>
      </c>
      <c r="B48" s="6" t="n">
        <v>-7365</v>
      </c>
      <c r="C48" s="7" t="n">
        <v>0</v>
      </c>
      <c r="D48" s="6" t="n">
        <v>-975</v>
      </c>
      <c r="E48" s="6" t="n">
        <v>0</v>
      </c>
      <c r="F48" s="6" t="n">
        <v>-4943</v>
      </c>
      <c r="G48" s="7" t="n">
        <v>-1447</v>
      </c>
    </row>
    <row r="49" spans="1:7">
      <c r="A49" s="4" t="s">
        <v>129</v>
      </c>
      <c r="C49" s="6" t="n">
        <v>0</v>
      </c>
      <c r="G49" s="6" t="n">
        <v>-331</v>
      </c>
    </row>
    <row r="50" spans="1:7">
      <c r="A50" s="4" t="s">
        <v>130</v>
      </c>
      <c r="B50" s="6" t="n">
        <v>-79</v>
      </c>
      <c r="C50" s="7" t="n">
        <v>0</v>
      </c>
      <c r="D50" s="6" t="n">
        <v>0</v>
      </c>
      <c r="E50" s="6" t="n">
        <v>-79</v>
      </c>
      <c r="F50" s="6" t="n">
        <v>0</v>
      </c>
      <c r="G50" s="7" t="n">
        <v>0</v>
      </c>
    </row>
    <row r="51" spans="1:7">
      <c r="A51" s="4" t="s">
        <v>131</v>
      </c>
      <c r="B51" s="6" t="n">
        <v>-15700</v>
      </c>
      <c r="C51" s="6" t="n">
        <v>0</v>
      </c>
      <c r="D51" s="6" t="n">
        <v>658</v>
      </c>
      <c r="E51" s="6" t="n">
        <v>0</v>
      </c>
      <c r="F51" s="6" t="n">
        <v>-16358</v>
      </c>
      <c r="G51" s="6" t="n">
        <v>0</v>
      </c>
    </row>
    <row r="52" spans="1:7">
      <c r="A52" s="4" t="s">
        <v>51</v>
      </c>
      <c r="B52" s="6" t="n">
        <v>43599</v>
      </c>
      <c r="C52" s="6" t="n">
        <v>0</v>
      </c>
      <c r="D52" s="6" t="n">
        <v>0</v>
      </c>
      <c r="E52" s="6" t="n">
        <v>0</v>
      </c>
      <c r="F52" s="6" t="n">
        <v>43599</v>
      </c>
      <c r="G52" s="6" t="n">
        <v>0</v>
      </c>
    </row>
    <row r="53" spans="1:7">
      <c r="A53" s="4" t="s">
        <v>136</v>
      </c>
      <c r="B53" s="7" t="n">
        <v>262804</v>
      </c>
      <c r="C53" s="7" t="n">
        <v>33</v>
      </c>
      <c r="D53" s="7" t="n">
        <v>179816</v>
      </c>
      <c r="E53" s="7" t="n">
        <v>-1805</v>
      </c>
      <c r="F53" s="7" t="n">
        <v>269259</v>
      </c>
      <c r="G53" s="7" t="n">
        <v>-184499</v>
      </c>
    </row>
    <row r="54" spans="1:7">
      <c r="A54" s="4" t="s">
        <v>137</v>
      </c>
      <c r="C54" s="6" t="n">
        <v>32853</v>
      </c>
      <c r="G54" s="6" t="n">
        <v>713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614</v>
      </c>
      <c r="B1" s="2" t="s">
        <v>1</v>
      </c>
    </row>
    <row r="2" spans="1:4">
      <c r="B2" s="2" t="s">
        <v>2</v>
      </c>
      <c r="C2" s="2" t="s">
        <v>32</v>
      </c>
      <c r="D2" s="2" t="s">
        <v>33</v>
      </c>
    </row>
    <row r="3" spans="1:4">
      <c r="A3" s="3" t="s">
        <v>615</v>
      </c>
    </row>
    <row r="4" spans="1:4">
      <c r="A4" s="4" t="s">
        <v>616</v>
      </c>
      <c r="B4" s="7" t="n">
        <v>2015</v>
      </c>
      <c r="C4" s="7" t="n">
        <v>2003</v>
      </c>
      <c r="D4" s="7" t="n">
        <v>1913</v>
      </c>
    </row>
    <row r="5" spans="1:4">
      <c r="A5" s="4" t="s">
        <v>617</v>
      </c>
      <c r="B5" s="6" t="n">
        <v>-325</v>
      </c>
      <c r="C5" s="6" t="n">
        <v>2525</v>
      </c>
      <c r="D5" s="6" t="n">
        <v>6044</v>
      </c>
    </row>
    <row r="6" spans="1:4">
      <c r="A6" s="4" t="s">
        <v>618</v>
      </c>
      <c r="B6" s="6" t="n">
        <v>255</v>
      </c>
      <c r="C6" s="6" t="n">
        <v>-293</v>
      </c>
      <c r="D6" s="6" t="n">
        <v>-89</v>
      </c>
    </row>
    <row r="7" spans="1:4">
      <c r="A7" s="4" t="s">
        <v>442</v>
      </c>
      <c r="B7" s="6" t="n">
        <v>48</v>
      </c>
      <c r="C7" s="6" t="n">
        <v>31</v>
      </c>
      <c r="D7" s="6" t="n">
        <v>4</v>
      </c>
    </row>
    <row r="8" spans="1:4">
      <c r="A8" s="4" t="s">
        <v>111</v>
      </c>
      <c r="B8" s="7" t="n">
        <v>1993</v>
      </c>
      <c r="C8" s="7" t="n">
        <v>4266</v>
      </c>
      <c r="D8" s="7" t="n">
        <v>78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16"/>
  </cols>
  <sheetData>
    <row r="1" spans="1:2">
      <c r="A1" s="1" t="s">
        <v>619</v>
      </c>
      <c r="B1" s="2" t="s">
        <v>1</v>
      </c>
    </row>
    <row r="2" spans="1:2">
      <c r="B2" s="2" t="s">
        <v>2</v>
      </c>
    </row>
    <row r="3" spans="1:2">
      <c r="A3" s="4" t="s">
        <v>620</v>
      </c>
    </row>
    <row r="4" spans="1:2">
      <c r="A4" s="3" t="s">
        <v>621</v>
      </c>
    </row>
    <row r="5" spans="1:2">
      <c r="A5" s="4" t="s">
        <v>622</v>
      </c>
      <c r="B5" s="4" t="s">
        <v>623</v>
      </c>
    </row>
    <row r="6" spans="1:2">
      <c r="A6" s="4" t="s">
        <v>624</v>
      </c>
    </row>
    <row r="7" spans="1:2">
      <c r="A7" s="3" t="s">
        <v>621</v>
      </c>
    </row>
    <row r="8" spans="1:2">
      <c r="A8" s="4" t="s">
        <v>622</v>
      </c>
      <c r="B8" s="4" t="s">
        <v>495</v>
      </c>
    </row>
    <row r="9" spans="1:2">
      <c r="A9" s="4" t="s">
        <v>625</v>
      </c>
    </row>
    <row r="10" spans="1:2">
      <c r="A10" s="3" t="s">
        <v>621</v>
      </c>
    </row>
    <row r="11" spans="1:2">
      <c r="A11" s="4" t="s">
        <v>622</v>
      </c>
      <c r="B11" s="4" t="s">
        <v>5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33</v>
      </c>
    </row>
    <row r="3" spans="1:4">
      <c r="A3" s="3" t="s">
        <v>627</v>
      </c>
    </row>
    <row r="4" spans="1:4">
      <c r="A4" s="4" t="s">
        <v>628</v>
      </c>
      <c r="B4" s="7" t="n">
        <v>24651</v>
      </c>
      <c r="C4" s="7" t="n">
        <v>27421</v>
      </c>
      <c r="D4" s="7" t="n">
        <v>24701</v>
      </c>
    </row>
    <row r="5" spans="1:4">
      <c r="A5" s="3" t="s">
        <v>629</v>
      </c>
    </row>
    <row r="6" spans="1:4">
      <c r="A6" s="4" t="s">
        <v>130</v>
      </c>
      <c r="B6" s="6" t="n">
        <v>-79</v>
      </c>
      <c r="C6" s="6" t="n">
        <v>4</v>
      </c>
      <c r="D6" s="6" t="n">
        <v>-14</v>
      </c>
    </row>
    <row r="7" spans="1:4">
      <c r="A7" s="4" t="s">
        <v>630</v>
      </c>
      <c r="B7" s="6" t="n">
        <v>6169</v>
      </c>
      <c r="C7" s="6" t="n">
        <v>6008</v>
      </c>
      <c r="D7" s="6" t="n">
        <v>5807</v>
      </c>
    </row>
    <row r="8" spans="1:4">
      <c r="A8" s="4" t="s">
        <v>631</v>
      </c>
      <c r="B8" s="7" t="n">
        <v>321</v>
      </c>
      <c r="C8" s="7" t="n">
        <v>0</v>
      </c>
      <c r="D8"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O31"/>
  <sheetViews>
    <sheetView workbookViewId="0">
      <selection activeCell="A1" sqref="A1"/>
    </sheetView>
  </sheetViews>
  <sheetFormatPr baseColWidth="10" defaultRowHeight="15"/>
  <cols>
    <col customWidth="1" max="1" min="1" width="54"/>
    <col customWidth="1" max="2" min="2" width="7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32</v>
      </c>
      <c r="B1" s="2" t="s">
        <v>318</v>
      </c>
      <c r="J1" s="2" t="s">
        <v>1</v>
      </c>
    </row>
    <row r="2" spans="1:15">
      <c r="B2" s="2" t="s">
        <v>2</v>
      </c>
      <c r="C2" s="2" t="s">
        <v>319</v>
      </c>
      <c r="D2" s="2" t="s">
        <v>320</v>
      </c>
      <c r="E2" s="2" t="s">
        <v>321</v>
      </c>
      <c r="F2" s="2" t="s">
        <v>32</v>
      </c>
      <c r="G2" s="2" t="s">
        <v>322</v>
      </c>
      <c r="H2" s="2" t="s">
        <v>323</v>
      </c>
      <c r="I2" s="2" t="s">
        <v>324</v>
      </c>
      <c r="J2" s="2" t="s">
        <v>2</v>
      </c>
      <c r="L2" s="2" t="s">
        <v>32</v>
      </c>
      <c r="N2" s="2" t="s">
        <v>33</v>
      </c>
    </row>
    <row r="3" spans="1:15">
      <c r="A3" s="3" t="s">
        <v>633</v>
      </c>
    </row>
    <row r="4" spans="1:15">
      <c r="A4" s="4" t="s">
        <v>37</v>
      </c>
      <c r="B4" s="7" t="n">
        <v>73681</v>
      </c>
      <c r="C4" s="7" t="n">
        <v>78994</v>
      </c>
      <c r="D4" s="7" t="n">
        <v>79864</v>
      </c>
      <c r="E4" s="7" t="n">
        <v>80293</v>
      </c>
      <c r="F4" s="7" t="n">
        <v>73611</v>
      </c>
      <c r="G4" s="7" t="n">
        <v>78557</v>
      </c>
      <c r="H4" s="7" t="n">
        <v>76574</v>
      </c>
      <c r="I4" s="7" t="n">
        <v>75962</v>
      </c>
      <c r="J4" s="7" t="n">
        <v>312832</v>
      </c>
      <c r="K4" s="4" t="s">
        <v>38</v>
      </c>
      <c r="L4" s="7" t="n">
        <v>304704</v>
      </c>
      <c r="M4" s="4" t="s">
        <v>38</v>
      </c>
      <c r="N4" s="7" t="n">
        <v>296168</v>
      </c>
      <c r="O4" s="4" t="s">
        <v>38</v>
      </c>
    </row>
    <row r="5" spans="1:15">
      <c r="A5" s="4" t="s">
        <v>634</v>
      </c>
      <c r="B5" s="7" t="n">
        <v>14279</v>
      </c>
      <c r="C5" s="7" t="n">
        <v>20921</v>
      </c>
      <c r="D5" s="7" t="n">
        <v>18705</v>
      </c>
      <c r="E5" s="7" t="n">
        <v>15028</v>
      </c>
      <c r="F5" s="7" t="n">
        <v>14133</v>
      </c>
      <c r="G5" s="7" t="n">
        <v>19238</v>
      </c>
      <c r="H5" s="7" t="n">
        <v>16084</v>
      </c>
      <c r="I5" s="7" t="n">
        <v>14094</v>
      </c>
      <c r="J5" s="6" t="n">
        <v>68933</v>
      </c>
      <c r="L5" s="6" t="n">
        <v>63549</v>
      </c>
      <c r="N5" s="6" t="n">
        <v>55946</v>
      </c>
    </row>
    <row r="6" spans="1:15">
      <c r="A6" s="4" t="s">
        <v>635</v>
      </c>
      <c r="J6" s="6" t="n">
        <v>5379</v>
      </c>
      <c r="L6" s="6" t="n">
        <v>4947</v>
      </c>
      <c r="N6" s="6" t="n">
        <v>6226</v>
      </c>
    </row>
    <row r="7" spans="1:15">
      <c r="A7" s="4" t="s">
        <v>636</v>
      </c>
      <c r="J7" s="6" t="n">
        <v>5479</v>
      </c>
      <c r="L7" s="6" t="n">
        <v>5404</v>
      </c>
      <c r="N7" s="6" t="n">
        <v>4951</v>
      </c>
    </row>
    <row r="8" spans="1:15">
      <c r="A8" s="4" t="s">
        <v>399</v>
      </c>
    </row>
    <row r="9" spans="1:15">
      <c r="A9" s="3" t="s">
        <v>633</v>
      </c>
    </row>
    <row r="10" spans="1:15">
      <c r="A10" s="4" t="s">
        <v>37</v>
      </c>
      <c r="J10" s="6" t="n">
        <v>237959</v>
      </c>
      <c r="L10" s="6" t="n">
        <v>223384</v>
      </c>
      <c r="N10" s="6" t="n">
        <v>215972</v>
      </c>
    </row>
    <row r="11" spans="1:15">
      <c r="A11" s="4" t="s">
        <v>634</v>
      </c>
      <c r="J11" s="6" t="n">
        <v>76817</v>
      </c>
      <c r="L11" s="6" t="n">
        <v>72207</v>
      </c>
      <c r="N11" s="6" t="n">
        <v>67070</v>
      </c>
    </row>
    <row r="12" spans="1:15">
      <c r="A12" s="4" t="s">
        <v>635</v>
      </c>
      <c r="J12" s="6" t="n">
        <v>3197</v>
      </c>
      <c r="L12" s="6" t="n">
        <v>3719</v>
      </c>
      <c r="N12" s="6" t="n">
        <v>5180</v>
      </c>
    </row>
    <row r="13" spans="1:15">
      <c r="A13" s="4" t="s">
        <v>636</v>
      </c>
      <c r="J13" s="6" t="n">
        <v>3919</v>
      </c>
      <c r="L13" s="6" t="n">
        <v>3637</v>
      </c>
      <c r="N13" s="6" t="n">
        <v>3097</v>
      </c>
    </row>
    <row r="14" spans="1:15">
      <c r="A14" s="4" t="s">
        <v>398</v>
      </c>
    </row>
    <row r="15" spans="1:15">
      <c r="A15" s="3" t="s">
        <v>633</v>
      </c>
    </row>
    <row r="16" spans="1:15">
      <c r="A16" s="4" t="s">
        <v>37</v>
      </c>
      <c r="J16" s="6" t="n">
        <v>74873</v>
      </c>
      <c r="L16" s="6" t="n">
        <v>81320</v>
      </c>
      <c r="N16" s="6" t="n">
        <v>80196</v>
      </c>
    </row>
    <row r="17" spans="1:15">
      <c r="A17" s="4" t="s">
        <v>634</v>
      </c>
      <c r="J17" s="6" t="n">
        <v>21810</v>
      </c>
      <c r="L17" s="6" t="n">
        <v>25145</v>
      </c>
      <c r="N17" s="6" t="n">
        <v>25072</v>
      </c>
    </row>
    <row r="18" spans="1:15">
      <c r="A18" s="4" t="s">
        <v>635</v>
      </c>
      <c r="J18" s="6" t="n">
        <v>164</v>
      </c>
      <c r="L18" s="6" t="n">
        <v>211</v>
      </c>
      <c r="N18" s="6" t="n">
        <v>148</v>
      </c>
    </row>
    <row r="19" spans="1:15">
      <c r="A19" s="4" t="s">
        <v>636</v>
      </c>
      <c r="J19" s="6" t="n">
        <v>182</v>
      </c>
      <c r="L19" s="6" t="n">
        <v>197</v>
      </c>
      <c r="N19" s="6" t="n">
        <v>299</v>
      </c>
    </row>
    <row r="20" spans="1:15">
      <c r="A20" s="4" t="s">
        <v>637</v>
      </c>
    </row>
    <row r="21" spans="1:15">
      <c r="A21" s="3" t="s">
        <v>633</v>
      </c>
    </row>
    <row r="22" spans="1:15">
      <c r="A22" s="4" t="s">
        <v>634</v>
      </c>
      <c r="J22" s="6" t="n">
        <v>98627</v>
      </c>
      <c r="L22" s="6" t="n">
        <v>97352</v>
      </c>
      <c r="N22" s="6" t="n">
        <v>92142</v>
      </c>
    </row>
    <row r="23" spans="1:15">
      <c r="A23" s="4" t="s">
        <v>635</v>
      </c>
      <c r="J23" s="6" t="n">
        <v>3361</v>
      </c>
      <c r="L23" s="6" t="n">
        <v>3930</v>
      </c>
      <c r="N23" s="6" t="n">
        <v>5328</v>
      </c>
    </row>
    <row r="24" spans="1:15">
      <c r="A24" s="4" t="s">
        <v>636</v>
      </c>
      <c r="J24" s="6" t="n">
        <v>4101</v>
      </c>
      <c r="L24" s="6" t="n">
        <v>3834</v>
      </c>
      <c r="N24" s="6" t="n">
        <v>3396</v>
      </c>
    </row>
    <row r="25" spans="1:15">
      <c r="A25" s="4" t="s">
        <v>638</v>
      </c>
    </row>
    <row r="26" spans="1:15">
      <c r="A26" s="3" t="s">
        <v>633</v>
      </c>
    </row>
    <row r="27" spans="1:15">
      <c r="A27" s="4" t="s">
        <v>634</v>
      </c>
      <c r="J27" s="6" t="n">
        <v>-29694</v>
      </c>
      <c r="L27" s="6" t="n">
        <v>-33803</v>
      </c>
      <c r="N27" s="6" t="n">
        <v>-36196</v>
      </c>
    </row>
    <row r="28" spans="1:15">
      <c r="A28" s="4" t="s">
        <v>635</v>
      </c>
      <c r="J28" s="6" t="n">
        <v>2018</v>
      </c>
      <c r="L28" s="6" t="n">
        <v>1017</v>
      </c>
      <c r="N28" s="6" t="n">
        <v>898</v>
      </c>
    </row>
    <row r="29" spans="1:15">
      <c r="A29" s="4" t="s">
        <v>636</v>
      </c>
      <c r="J29" s="7" t="n">
        <v>1378</v>
      </c>
      <c r="L29" s="7" t="n">
        <v>1570</v>
      </c>
      <c r="N29" s="7" t="n">
        <v>1555</v>
      </c>
    </row>
    <row r="30" spans="1:15">
      <c r="A30" t="n"/>
    </row>
    <row r="31" spans="1:15">
      <c r="A31" s="4" t="s">
        <v>38</v>
      </c>
      <c r="B31" s="4" t="s">
        <v>57</v>
      </c>
    </row>
  </sheetData>
  <mergeCells count="8">
    <mergeCell ref="A1:A2"/>
    <mergeCell ref="B1:I1"/>
    <mergeCell ref="J1:O1"/>
    <mergeCell ref="J2:K2"/>
    <mergeCell ref="L2:M2"/>
    <mergeCell ref="N2:O2"/>
    <mergeCell ref="A30:O30"/>
    <mergeCell ref="B31:O3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P15"/>
  <sheetViews>
    <sheetView workbookViewId="0">
      <selection activeCell="A1" sqref="A1"/>
    </sheetView>
  </sheetViews>
  <sheetFormatPr baseColWidth="10" defaultRowHeight="15"/>
  <cols>
    <col customWidth="1" max="1" min="1" width="75"/>
    <col customWidth="1" max="2" min="2" width="71"/>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39</v>
      </c>
      <c r="C1" s="2" t="s">
        <v>318</v>
      </c>
      <c r="K1" s="2" t="s">
        <v>1</v>
      </c>
    </row>
    <row r="2" spans="1:16">
      <c r="C2" s="2" t="s">
        <v>2</v>
      </c>
      <c r="D2" s="2" t="s">
        <v>319</v>
      </c>
      <c r="E2" s="2" t="s">
        <v>320</v>
      </c>
      <c r="F2" s="2" t="s">
        <v>321</v>
      </c>
      <c r="G2" s="2" t="s">
        <v>32</v>
      </c>
      <c r="H2" s="2" t="s">
        <v>322</v>
      </c>
      <c r="I2" s="2" t="s">
        <v>323</v>
      </c>
      <c r="J2" s="2" t="s">
        <v>324</v>
      </c>
      <c r="K2" s="2" t="s">
        <v>2</v>
      </c>
      <c r="M2" s="2" t="s">
        <v>32</v>
      </c>
      <c r="O2" s="2" t="s">
        <v>33</v>
      </c>
    </row>
    <row r="3" spans="1:16">
      <c r="A3" s="3" t="s">
        <v>640</v>
      </c>
    </row>
    <row r="4" spans="1:16">
      <c r="A4" s="4" t="s">
        <v>641</v>
      </c>
      <c r="C4" s="7" t="n">
        <v>28485</v>
      </c>
      <c r="G4" s="7" t="n">
        <v>28264</v>
      </c>
      <c r="K4" s="7" t="n">
        <v>28485</v>
      </c>
      <c r="M4" s="7" t="n">
        <v>28264</v>
      </c>
    </row>
    <row r="5" spans="1:16">
      <c r="A5" s="4" t="s">
        <v>37</v>
      </c>
      <c r="C5" s="6" t="n">
        <v>73681</v>
      </c>
      <c r="D5" s="7" t="n">
        <v>78994</v>
      </c>
      <c r="E5" s="7" t="n">
        <v>79864</v>
      </c>
      <c r="F5" s="7" t="n">
        <v>80293</v>
      </c>
      <c r="G5" s="6" t="n">
        <v>73611</v>
      </c>
      <c r="H5" s="7" t="n">
        <v>78557</v>
      </c>
      <c r="I5" s="7" t="n">
        <v>76574</v>
      </c>
      <c r="J5" s="7" t="n">
        <v>75962</v>
      </c>
      <c r="K5" s="6" t="n">
        <v>312832</v>
      </c>
      <c r="L5" s="4" t="s">
        <v>38</v>
      </c>
      <c r="M5" s="6" t="n">
        <v>304704</v>
      </c>
      <c r="N5" s="4" t="s">
        <v>38</v>
      </c>
      <c r="O5" s="7" t="n">
        <v>296168</v>
      </c>
      <c r="P5" s="4" t="s">
        <v>38</v>
      </c>
    </row>
    <row r="6" spans="1:16">
      <c r="A6" s="4" t="s">
        <v>642</v>
      </c>
    </row>
    <row r="7" spans="1:16">
      <c r="A7" s="3" t="s">
        <v>640</v>
      </c>
    </row>
    <row r="8" spans="1:16">
      <c r="A8" s="4" t="s">
        <v>641</v>
      </c>
      <c r="C8" s="6" t="n">
        <v>27775</v>
      </c>
      <c r="G8" s="6" t="n">
        <v>27761</v>
      </c>
      <c r="K8" s="6" t="n">
        <v>27775</v>
      </c>
      <c r="M8" s="6" t="n">
        <v>27761</v>
      </c>
    </row>
    <row r="9" spans="1:16">
      <c r="A9" s="4" t="s">
        <v>37</v>
      </c>
      <c r="B9" s="4" t="s">
        <v>38</v>
      </c>
      <c r="K9" s="6" t="n">
        <v>281618</v>
      </c>
      <c r="M9" s="6" t="n">
        <v>273635</v>
      </c>
      <c r="O9" s="6" t="n">
        <v>263341</v>
      </c>
    </row>
    <row r="10" spans="1:16">
      <c r="A10" s="4" t="s">
        <v>643</v>
      </c>
    </row>
    <row r="11" spans="1:16">
      <c r="A11" s="3" t="s">
        <v>640</v>
      </c>
    </row>
    <row r="12" spans="1:16">
      <c r="A12" s="4" t="s">
        <v>641</v>
      </c>
      <c r="C12" s="7" t="n">
        <v>710</v>
      </c>
      <c r="G12" s="7" t="n">
        <v>503</v>
      </c>
      <c r="K12" s="6" t="n">
        <v>710</v>
      </c>
      <c r="M12" s="6" t="n">
        <v>503</v>
      </c>
    </row>
    <row r="13" spans="1:16">
      <c r="A13" s="4" t="s">
        <v>37</v>
      </c>
      <c r="B13" s="4" t="s">
        <v>38</v>
      </c>
      <c r="K13" s="7" t="n">
        <v>31214</v>
      </c>
      <c r="M13" s="7" t="n">
        <v>31069</v>
      </c>
      <c r="O13" s="7" t="n">
        <v>32827</v>
      </c>
    </row>
    <row r="14" spans="1:16">
      <c r="A14" t="n"/>
    </row>
    <row r="15" spans="1:16">
      <c r="A15" s="4" t="s">
        <v>38</v>
      </c>
      <c r="B15" s="4" t="s">
        <v>57</v>
      </c>
    </row>
  </sheetData>
  <mergeCells count="8">
    <mergeCell ref="A1:B2"/>
    <mergeCell ref="C1:J1"/>
    <mergeCell ref="K1:P1"/>
    <mergeCell ref="K2:L2"/>
    <mergeCell ref="M2:N2"/>
    <mergeCell ref="O2:P2"/>
    <mergeCell ref="A14:O14"/>
    <mergeCell ref="B15:O1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O16"/>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44</v>
      </c>
      <c r="B1" s="2" t="s">
        <v>318</v>
      </c>
      <c r="J1" s="2" t="s">
        <v>1</v>
      </c>
    </row>
    <row r="2" spans="1:15">
      <c r="B2" s="2" t="s">
        <v>2</v>
      </c>
      <c r="C2" s="2" t="s">
        <v>319</v>
      </c>
      <c r="D2" s="2" t="s">
        <v>320</v>
      </c>
      <c r="E2" s="2" t="s">
        <v>321</v>
      </c>
      <c r="F2" s="2" t="s">
        <v>32</v>
      </c>
      <c r="G2" s="2" t="s">
        <v>322</v>
      </c>
      <c r="H2" s="2" t="s">
        <v>323</v>
      </c>
      <c r="I2" s="2" t="s">
        <v>324</v>
      </c>
      <c r="J2" s="2" t="s">
        <v>2</v>
      </c>
      <c r="L2" s="2" t="s">
        <v>32</v>
      </c>
      <c r="N2" s="2" t="s">
        <v>33</v>
      </c>
    </row>
    <row r="3" spans="1:15">
      <c r="A3" s="3" t="s">
        <v>645</v>
      </c>
    </row>
    <row r="4" spans="1:15">
      <c r="A4" s="4" t="s">
        <v>35</v>
      </c>
      <c r="B4" s="7" t="n">
        <v>69789</v>
      </c>
      <c r="C4" s="7" t="n">
        <v>74503</v>
      </c>
      <c r="D4" s="7" t="n">
        <v>75272</v>
      </c>
      <c r="E4" s="7" t="n">
        <v>76141</v>
      </c>
      <c r="F4" s="7" t="n">
        <v>69647</v>
      </c>
      <c r="G4" s="7" t="n">
        <v>74264</v>
      </c>
      <c r="H4" s="7" t="n">
        <v>72331</v>
      </c>
      <c r="I4" s="7" t="n">
        <v>72967</v>
      </c>
      <c r="J4" s="7" t="n">
        <v>295705</v>
      </c>
      <c r="L4" s="7" t="n">
        <v>289209</v>
      </c>
      <c r="N4" s="7" t="n">
        <v>280043</v>
      </c>
    </row>
    <row r="5" spans="1:15">
      <c r="A5" s="4" t="s">
        <v>37</v>
      </c>
      <c r="B5" s="6" t="n">
        <v>73681</v>
      </c>
      <c r="C5" s="6" t="n">
        <v>78994</v>
      </c>
      <c r="D5" s="6" t="n">
        <v>79864</v>
      </c>
      <c r="E5" s="6" t="n">
        <v>80293</v>
      </c>
      <c r="F5" s="6" t="n">
        <v>73611</v>
      </c>
      <c r="G5" s="6" t="n">
        <v>78557</v>
      </c>
      <c r="H5" s="6" t="n">
        <v>76574</v>
      </c>
      <c r="I5" s="6" t="n">
        <v>75962</v>
      </c>
      <c r="J5" s="6" t="n">
        <v>312832</v>
      </c>
      <c r="K5" s="4" t="s">
        <v>38</v>
      </c>
      <c r="L5" s="6" t="n">
        <v>304704</v>
      </c>
      <c r="M5" s="4" t="s">
        <v>38</v>
      </c>
      <c r="N5" s="6" t="n">
        <v>296168</v>
      </c>
      <c r="O5" s="4" t="s">
        <v>38</v>
      </c>
    </row>
    <row r="6" spans="1:15">
      <c r="A6" s="4" t="s">
        <v>45</v>
      </c>
      <c r="B6" s="6" t="n">
        <v>14279</v>
      </c>
      <c r="C6" s="6" t="n">
        <v>20921</v>
      </c>
      <c r="D6" s="6" t="n">
        <v>18705</v>
      </c>
      <c r="E6" s="6" t="n">
        <v>15028</v>
      </c>
      <c r="F6" s="6" t="n">
        <v>14133</v>
      </c>
      <c r="G6" s="6" t="n">
        <v>19238</v>
      </c>
      <c r="H6" s="6" t="n">
        <v>16084</v>
      </c>
      <c r="I6" s="6" t="n">
        <v>14094</v>
      </c>
      <c r="J6" s="6" t="n">
        <v>68933</v>
      </c>
      <c r="L6" s="6" t="n">
        <v>63549</v>
      </c>
      <c r="N6" s="6" t="n">
        <v>55946</v>
      </c>
    </row>
    <row r="7" spans="1:15">
      <c r="A7" s="4" t="s">
        <v>49</v>
      </c>
      <c r="B7" s="6" t="n">
        <v>15997</v>
      </c>
      <c r="C7" s="6" t="n">
        <v>18773</v>
      </c>
      <c r="D7" s="6" t="n">
        <v>19292</v>
      </c>
      <c r="E7" s="6" t="n">
        <v>17071</v>
      </c>
      <c r="F7" s="6" t="n">
        <v>15827</v>
      </c>
      <c r="G7" s="6" t="n">
        <v>18375</v>
      </c>
      <c r="H7" s="6" t="n">
        <v>18398</v>
      </c>
      <c r="I7" s="6" t="n">
        <v>15365</v>
      </c>
      <c r="J7" s="6" t="n">
        <v>71133</v>
      </c>
      <c r="L7" s="6" t="n">
        <v>67965</v>
      </c>
      <c r="N7" s="6" t="n">
        <v>63945</v>
      </c>
    </row>
    <row r="8" spans="1:15">
      <c r="A8" s="4" t="s">
        <v>51</v>
      </c>
      <c r="B8" s="7" t="n">
        <v>9850</v>
      </c>
      <c r="C8" s="7" t="n">
        <v>11719</v>
      </c>
      <c r="D8" s="7" t="n">
        <v>11697</v>
      </c>
      <c r="E8" s="7" t="n">
        <v>10333</v>
      </c>
      <c r="F8" s="7" t="n">
        <v>9243</v>
      </c>
      <c r="G8" s="7" t="n">
        <v>11040</v>
      </c>
      <c r="H8" s="7" t="n">
        <v>11264</v>
      </c>
      <c r="I8" s="7" t="n">
        <v>9154</v>
      </c>
      <c r="J8" s="7" t="n">
        <v>43599</v>
      </c>
      <c r="L8" s="7" t="n">
        <v>40701</v>
      </c>
      <c r="N8" s="7" t="n">
        <v>38640</v>
      </c>
    </row>
    <row r="9" spans="1:15">
      <c r="A9" s="3" t="s">
        <v>646</v>
      </c>
    </row>
    <row r="10" spans="1:15">
      <c r="A10" s="4" t="s">
        <v>647</v>
      </c>
      <c r="B10" s="8" t="n">
        <v>0.37</v>
      </c>
      <c r="C10" s="8" t="n">
        <v>0.44</v>
      </c>
      <c r="D10" s="8" t="n">
        <v>0.44</v>
      </c>
      <c r="E10" s="8" t="n">
        <v>0.39</v>
      </c>
      <c r="F10" s="8" t="n">
        <v>0.35</v>
      </c>
      <c r="G10" s="8" t="n">
        <v>0.41</v>
      </c>
      <c r="H10" s="8" t="n">
        <v>0.42</v>
      </c>
      <c r="I10" s="8" t="n">
        <v>0.34</v>
      </c>
      <c r="J10" s="8" t="n">
        <v>1.64</v>
      </c>
      <c r="L10" s="8" t="n">
        <v>1.51</v>
      </c>
      <c r="N10" s="8" t="n">
        <v>1.42</v>
      </c>
    </row>
    <row r="11" spans="1:15">
      <c r="A11" s="4" t="s">
        <v>648</v>
      </c>
      <c r="B11" s="8" t="n">
        <v>0.36</v>
      </c>
      <c r="C11" s="8" t="n">
        <v>0.43</v>
      </c>
      <c r="D11" s="8" t="n">
        <v>0.43</v>
      </c>
      <c r="E11" s="8" t="n">
        <v>0.38</v>
      </c>
      <c r="F11" s="8" t="n">
        <v>0.34</v>
      </c>
      <c r="G11" s="8" t="n">
        <v>0.4</v>
      </c>
      <c r="H11" s="8" t="n">
        <v>0.41</v>
      </c>
      <c r="I11" s="8" t="n">
        <v>0.33</v>
      </c>
      <c r="J11" s="9" t="n">
        <v>1.6</v>
      </c>
      <c r="L11" s="8" t="n">
        <v>1.47</v>
      </c>
      <c r="N11" s="8" t="n">
        <v>1.38</v>
      </c>
    </row>
    <row r="12" spans="1:15">
      <c r="A12" s="3" t="s">
        <v>649</v>
      </c>
    </row>
    <row r="13" spans="1:15">
      <c r="A13" s="4" t="s">
        <v>53</v>
      </c>
      <c r="B13" s="6" t="n">
        <v>26491</v>
      </c>
      <c r="C13" s="6" t="n">
        <v>26597</v>
      </c>
      <c r="D13" s="6" t="n">
        <v>26714</v>
      </c>
      <c r="E13" s="6" t="n">
        <v>26622</v>
      </c>
      <c r="F13" s="6" t="n">
        <v>26586</v>
      </c>
      <c r="G13" s="6" t="n">
        <v>26938</v>
      </c>
      <c r="H13" s="6" t="n">
        <v>27040</v>
      </c>
      <c r="I13" s="6" t="n">
        <v>27074</v>
      </c>
      <c r="J13" s="6" t="n">
        <v>26606</v>
      </c>
      <c r="L13" s="6" t="n">
        <v>26910</v>
      </c>
      <c r="N13" s="6" t="n">
        <v>27232</v>
      </c>
    </row>
    <row r="14" spans="1:15">
      <c r="A14" s="4" t="s">
        <v>54</v>
      </c>
      <c r="B14" s="6" t="n">
        <v>27133</v>
      </c>
      <c r="C14" s="6" t="n">
        <v>27268</v>
      </c>
      <c r="D14" s="6" t="n">
        <v>27368</v>
      </c>
      <c r="E14" s="6" t="n">
        <v>27390</v>
      </c>
      <c r="F14" s="6" t="n">
        <v>27318</v>
      </c>
      <c r="G14" s="6" t="n">
        <v>27648</v>
      </c>
      <c r="H14" s="6" t="n">
        <v>27746</v>
      </c>
      <c r="I14" s="6" t="n">
        <v>27880</v>
      </c>
      <c r="J14" s="6" t="n">
        <v>27298</v>
      </c>
      <c r="L14" s="6" t="n">
        <v>27666</v>
      </c>
      <c r="N14" s="6" t="n">
        <v>28050</v>
      </c>
    </row>
    <row r="15" spans="1:15">
      <c r="A15" t="n"/>
    </row>
    <row r="16" spans="1:15">
      <c r="A16" s="4" t="s">
        <v>38</v>
      </c>
      <c r="B16" s="4" t="s">
        <v>57</v>
      </c>
    </row>
  </sheetData>
  <mergeCells count="8">
    <mergeCell ref="A1:A2"/>
    <mergeCell ref="B1:I1"/>
    <mergeCell ref="J1:O1"/>
    <mergeCell ref="J2:K2"/>
    <mergeCell ref="L2:M2"/>
    <mergeCell ref="N2:O2"/>
    <mergeCell ref="A15:O15"/>
    <mergeCell ref="B16:O1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650</v>
      </c>
      <c r="B1" s="2" t="s">
        <v>1</v>
      </c>
    </row>
    <row r="2" spans="1:4">
      <c r="B2" s="2" t="s">
        <v>2</v>
      </c>
      <c r="C2" s="2" t="s">
        <v>32</v>
      </c>
      <c r="D2" s="2" t="s">
        <v>33</v>
      </c>
    </row>
    <row r="3" spans="1:4">
      <c r="A3" s="4" t="s">
        <v>651</v>
      </c>
    </row>
    <row r="4" spans="1:4">
      <c r="A4" s="3" t="s">
        <v>652</v>
      </c>
    </row>
    <row r="5" spans="1:4">
      <c r="A5" s="4" t="s">
        <v>653</v>
      </c>
      <c r="B5" s="7" t="n">
        <v>1016</v>
      </c>
      <c r="C5" s="7" t="n">
        <v>942</v>
      </c>
      <c r="D5" s="7" t="n">
        <v>933</v>
      </c>
    </row>
    <row r="6" spans="1:4">
      <c r="A6" s="4" t="s">
        <v>654</v>
      </c>
      <c r="B6" s="6" t="n">
        <v>284</v>
      </c>
      <c r="C6" s="6" t="n">
        <v>264</v>
      </c>
      <c r="D6" s="6" t="n">
        <v>515</v>
      </c>
    </row>
    <row r="7" spans="1:4">
      <c r="A7" s="4" t="s">
        <v>655</v>
      </c>
      <c r="B7" s="6" t="n">
        <v>0</v>
      </c>
      <c r="C7" s="6" t="n">
        <v>0</v>
      </c>
      <c r="D7" s="6" t="n">
        <v>0</v>
      </c>
    </row>
    <row r="8" spans="1:4">
      <c r="A8" s="4" t="s">
        <v>656</v>
      </c>
      <c r="B8" s="6" t="n">
        <v>-462</v>
      </c>
      <c r="C8" s="6" t="n">
        <v>-190</v>
      </c>
      <c r="D8" s="6" t="n">
        <v>-506</v>
      </c>
    </row>
    <row r="9" spans="1:4">
      <c r="A9" s="4" t="s">
        <v>657</v>
      </c>
      <c r="B9" s="6" t="n">
        <v>838</v>
      </c>
      <c r="C9" s="6" t="n">
        <v>1016</v>
      </c>
      <c r="D9" s="6" t="n">
        <v>942</v>
      </c>
    </row>
    <row r="10" spans="1:4">
      <c r="A10" s="4" t="s">
        <v>658</v>
      </c>
    </row>
    <row r="11" spans="1:4">
      <c r="A11" s="3" t="s">
        <v>652</v>
      </c>
    </row>
    <row r="12" spans="1:4">
      <c r="A12" s="4" t="s">
        <v>653</v>
      </c>
      <c r="B12" s="6" t="n">
        <v>2370</v>
      </c>
      <c r="C12" s="6" t="n">
        <v>1829</v>
      </c>
      <c r="D12" s="6" t="n">
        <v>1733</v>
      </c>
    </row>
    <row r="13" spans="1:4">
      <c r="A13" s="4" t="s">
        <v>654</v>
      </c>
      <c r="B13" s="6" t="n">
        <v>0</v>
      </c>
      <c r="C13" s="6" t="n">
        <v>0</v>
      </c>
      <c r="D13" s="6" t="n">
        <v>0</v>
      </c>
    </row>
    <row r="14" spans="1:4">
      <c r="A14" s="4" t="s">
        <v>655</v>
      </c>
      <c r="B14" s="6" t="n">
        <v>645</v>
      </c>
      <c r="C14" s="6" t="n">
        <v>1454</v>
      </c>
      <c r="D14" s="6" t="n">
        <v>1189</v>
      </c>
    </row>
    <row r="15" spans="1:4">
      <c r="A15" s="4" t="s">
        <v>656</v>
      </c>
      <c r="B15" s="6" t="n">
        <v>-1061</v>
      </c>
      <c r="C15" s="6" t="n">
        <v>-913</v>
      </c>
      <c r="D15" s="6" t="n">
        <v>-1093</v>
      </c>
    </row>
    <row r="16" spans="1:4">
      <c r="A16" s="4" t="s">
        <v>657</v>
      </c>
      <c r="B16" s="7" t="n">
        <v>1954</v>
      </c>
      <c r="C16" s="7" t="n">
        <v>2370</v>
      </c>
      <c r="D16" s="7" t="n">
        <v>18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59</v>
      </c>
      <c r="B1" s="2" t="s">
        <v>1</v>
      </c>
    </row>
    <row r="2" spans="1:4">
      <c r="B2" s="2" t="s">
        <v>2</v>
      </c>
      <c r="C2" s="2" t="s">
        <v>32</v>
      </c>
      <c r="D2" s="2" t="s">
        <v>33</v>
      </c>
    </row>
    <row r="3" spans="1:4">
      <c r="A3" s="4" t="s">
        <v>660</v>
      </c>
    </row>
    <row r="4" spans="1:4">
      <c r="A4" s="3" t="s">
        <v>652</v>
      </c>
    </row>
    <row r="5" spans="1:4">
      <c r="A5" s="4" t="s">
        <v>661</v>
      </c>
      <c r="B5" s="7" t="n">
        <v>7000</v>
      </c>
      <c r="C5" s="7" t="n">
        <v>135000</v>
      </c>
      <c r="D5" s="7" t="n">
        <v>5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33</v>
      </c>
    </row>
    <row r="3" spans="1:4">
      <c r="A3" s="3" t="s">
        <v>139</v>
      </c>
    </row>
    <row r="4" spans="1:4">
      <c r="A4" s="4" t="s">
        <v>51</v>
      </c>
      <c r="B4" s="7" t="n">
        <v>43599</v>
      </c>
      <c r="C4" s="7" t="n">
        <v>40701</v>
      </c>
      <c r="D4" s="7" t="n">
        <v>38640</v>
      </c>
    </row>
    <row r="5" spans="1:4">
      <c r="A5" s="3" t="s">
        <v>140</v>
      </c>
    </row>
    <row r="6" spans="1:4">
      <c r="A6" s="4" t="s">
        <v>141</v>
      </c>
      <c r="B6" s="6" t="n">
        <v>5479</v>
      </c>
      <c r="C6" s="6" t="n">
        <v>5404</v>
      </c>
      <c r="D6" s="6" t="n">
        <v>4951</v>
      </c>
    </row>
    <row r="7" spans="1:4">
      <c r="A7" s="4" t="s">
        <v>142</v>
      </c>
      <c r="B7" s="6" t="n">
        <v>595</v>
      </c>
      <c r="C7" s="6" t="n">
        <v>885</v>
      </c>
      <c r="D7" s="6" t="n">
        <v>340</v>
      </c>
    </row>
    <row r="8" spans="1:4">
      <c r="A8" s="4" t="s">
        <v>143</v>
      </c>
      <c r="B8" s="6" t="n">
        <v>-65</v>
      </c>
      <c r="C8" s="6" t="n">
        <v>-273</v>
      </c>
      <c r="D8" s="6" t="n">
        <v>800</v>
      </c>
    </row>
    <row r="9" spans="1:4">
      <c r="A9" s="4" t="s">
        <v>144</v>
      </c>
      <c r="B9" s="6" t="n">
        <v>929</v>
      </c>
      <c r="C9" s="6" t="n">
        <v>1718</v>
      </c>
      <c r="D9" s="6" t="n">
        <v>1705</v>
      </c>
    </row>
    <row r="10" spans="1:4">
      <c r="A10" s="4" t="s">
        <v>145</v>
      </c>
      <c r="B10" s="6" t="n">
        <v>12959</v>
      </c>
      <c r="C10" s="6" t="n">
        <v>13079</v>
      </c>
      <c r="D10" s="6" t="n">
        <v>13168</v>
      </c>
    </row>
    <row r="11" spans="1:4">
      <c r="A11" s="4" t="s">
        <v>146</v>
      </c>
      <c r="B11" s="6" t="n">
        <v>-3827</v>
      </c>
      <c r="C11" s="6" t="n">
        <v>-6077</v>
      </c>
      <c r="D11" s="6" t="n">
        <v>-3398</v>
      </c>
    </row>
    <row r="12" spans="1:4">
      <c r="A12" s="4" t="s">
        <v>123</v>
      </c>
      <c r="B12" s="6" t="n">
        <v>-6396</v>
      </c>
      <c r="C12" s="6" t="n">
        <v>-5100</v>
      </c>
      <c r="D12" s="6" t="n">
        <v>-4267</v>
      </c>
    </row>
    <row r="13" spans="1:4">
      <c r="A13" s="3" t="s">
        <v>147</v>
      </c>
    </row>
    <row r="14" spans="1:4">
      <c r="A14" s="4" t="s">
        <v>148</v>
      </c>
      <c r="B14" s="6" t="n">
        <v>-3138</v>
      </c>
      <c r="C14" s="6" t="n">
        <v>-11106</v>
      </c>
      <c r="D14" s="6" t="n">
        <v>6676</v>
      </c>
    </row>
    <row r="15" spans="1:4">
      <c r="A15" s="4" t="s">
        <v>71</v>
      </c>
      <c r="B15" s="6" t="n">
        <v>421</v>
      </c>
      <c r="C15" s="6" t="n">
        <v>-5320</v>
      </c>
      <c r="D15" s="6" t="n">
        <v>-4596</v>
      </c>
    </row>
    <row r="16" spans="1:4">
      <c r="A16" s="4" t="s">
        <v>80</v>
      </c>
      <c r="B16" s="6" t="n">
        <v>7718</v>
      </c>
      <c r="C16" s="6" t="n">
        <v>6142</v>
      </c>
      <c r="D16" s="6" t="n">
        <v>3002</v>
      </c>
    </row>
    <row r="17" spans="1:4">
      <c r="A17" s="4" t="s">
        <v>81</v>
      </c>
      <c r="B17" s="6" t="n">
        <v>2639</v>
      </c>
      <c r="C17" s="6" t="n">
        <v>6744</v>
      </c>
      <c r="D17" s="6" t="n">
        <v>4665</v>
      </c>
    </row>
    <row r="18" spans="1:4">
      <c r="A18" s="4" t="s">
        <v>82</v>
      </c>
      <c r="B18" s="6" t="n">
        <v>-424</v>
      </c>
      <c r="C18" s="6" t="n">
        <v>1455</v>
      </c>
      <c r="D18" s="6" t="n">
        <v>106</v>
      </c>
    </row>
    <row r="19" spans="1:4">
      <c r="A19" s="4" t="s">
        <v>149</v>
      </c>
      <c r="B19" s="6" t="n">
        <v>60489</v>
      </c>
      <c r="C19" s="6" t="n">
        <v>48252</v>
      </c>
      <c r="D19" s="6" t="n">
        <v>61792</v>
      </c>
    </row>
    <row r="20" spans="1:4">
      <c r="A20" s="3" t="s">
        <v>150</v>
      </c>
    </row>
    <row r="21" spans="1:4">
      <c r="A21" s="4" t="s">
        <v>151</v>
      </c>
      <c r="B21" s="6" t="n">
        <v>-5379</v>
      </c>
      <c r="C21" s="6" t="n">
        <v>-4947</v>
      </c>
      <c r="D21" s="6" t="n">
        <v>-6226</v>
      </c>
    </row>
    <row r="22" spans="1:4">
      <c r="A22" s="4" t="s">
        <v>152</v>
      </c>
      <c r="B22" s="6" t="n">
        <v>-43946</v>
      </c>
      <c r="C22" s="6" t="n">
        <v>-5260</v>
      </c>
      <c r="D22" s="6" t="n">
        <v>-33422</v>
      </c>
    </row>
    <row r="23" spans="1:4">
      <c r="A23" s="4" t="s">
        <v>153</v>
      </c>
      <c r="B23" s="6" t="n">
        <v>22290</v>
      </c>
      <c r="C23" s="6" t="n">
        <v>11642</v>
      </c>
      <c r="D23" s="6" t="n">
        <v>19190</v>
      </c>
    </row>
    <row r="24" spans="1:4">
      <c r="A24" s="4" t="s">
        <v>154</v>
      </c>
      <c r="B24" s="6" t="n">
        <v>0</v>
      </c>
      <c r="C24" s="6" t="n">
        <v>1000</v>
      </c>
      <c r="D24" s="6" t="n">
        <v>1578</v>
      </c>
    </row>
    <row r="25" spans="1:4">
      <c r="A25" s="4" t="s">
        <v>155</v>
      </c>
      <c r="B25" s="6" t="n">
        <v>-27035</v>
      </c>
      <c r="C25" s="6" t="n">
        <v>2435</v>
      </c>
      <c r="D25" s="6" t="n">
        <v>-18880</v>
      </c>
    </row>
    <row r="26" spans="1:4">
      <c r="A26" s="3" t="s">
        <v>156</v>
      </c>
    </row>
    <row r="27" spans="1:4">
      <c r="A27" s="4" t="s">
        <v>123</v>
      </c>
      <c r="B27" s="6" t="n">
        <v>6396</v>
      </c>
      <c r="C27" s="6" t="n">
        <v>5100</v>
      </c>
      <c r="D27" s="6" t="n">
        <v>4267</v>
      </c>
    </row>
    <row r="28" spans="1:4">
      <c r="A28" s="4" t="s">
        <v>157</v>
      </c>
      <c r="B28" s="6" t="n">
        <v>-7365</v>
      </c>
      <c r="C28" s="6" t="n">
        <v>-6356</v>
      </c>
      <c r="D28" s="6" t="n">
        <v>-6402</v>
      </c>
    </row>
    <row r="29" spans="1:4">
      <c r="A29" s="4" t="s">
        <v>158</v>
      </c>
      <c r="B29" s="6" t="n">
        <v>-23314</v>
      </c>
      <c r="C29" s="6" t="n">
        <v>-30921</v>
      </c>
      <c r="D29" s="6" t="n">
        <v>-25519</v>
      </c>
    </row>
    <row r="30" spans="1:4">
      <c r="A30" s="4" t="s">
        <v>159</v>
      </c>
      <c r="B30" s="6" t="n">
        <v>3014</v>
      </c>
      <c r="C30" s="6" t="n">
        <v>2107</v>
      </c>
      <c r="D30" s="6" t="n">
        <v>1812</v>
      </c>
    </row>
    <row r="31" spans="1:4">
      <c r="A31" s="4" t="s">
        <v>131</v>
      </c>
      <c r="B31" s="6" t="n">
        <v>-15647</v>
      </c>
      <c r="C31" s="6" t="n">
        <v>-13058</v>
      </c>
      <c r="D31" s="6" t="n">
        <v>-7927</v>
      </c>
    </row>
    <row r="32" spans="1:4">
      <c r="A32" s="4" t="s">
        <v>160</v>
      </c>
      <c r="B32" s="6" t="n">
        <v>-36916</v>
      </c>
      <c r="C32" s="6" t="n">
        <v>-43128</v>
      </c>
      <c r="D32" s="6" t="n">
        <v>-33769</v>
      </c>
    </row>
    <row r="33" spans="1:4">
      <c r="A33" s="4" t="s">
        <v>161</v>
      </c>
      <c r="B33" s="6" t="n">
        <v>-277</v>
      </c>
      <c r="C33" s="6" t="n">
        <v>-1017</v>
      </c>
      <c r="D33" s="6" t="n">
        <v>537</v>
      </c>
    </row>
    <row r="34" spans="1:4">
      <c r="A34" s="4" t="s">
        <v>162</v>
      </c>
      <c r="B34" s="6" t="n">
        <v>-3739</v>
      </c>
      <c r="C34" s="6" t="n">
        <v>6542</v>
      </c>
      <c r="D34" s="6" t="n">
        <v>9680</v>
      </c>
    </row>
    <row r="35" spans="1:4">
      <c r="A35" s="4" t="s">
        <v>163</v>
      </c>
      <c r="B35" s="6" t="n">
        <v>129490</v>
      </c>
      <c r="C35" s="6" t="n">
        <v>122948</v>
      </c>
      <c r="D35" s="6" t="n">
        <v>113268</v>
      </c>
    </row>
    <row r="36" spans="1:4">
      <c r="A36" s="4" t="s">
        <v>164</v>
      </c>
      <c r="B36" s="7" t="n">
        <v>125751</v>
      </c>
      <c r="C36" s="7" t="n">
        <v>129490</v>
      </c>
      <c r="D36" s="7" t="n">
        <v>1229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Stoc</vt:lpstr>
      <vt:lpstr>Consolidated Statements of Cash</vt:lpstr>
      <vt:lpstr>Summary of Significant Accounti</vt:lpstr>
      <vt:lpstr>Cash, cash equivalents and shor</vt:lpstr>
      <vt:lpstr>Fair Value Measurements</vt:lpstr>
      <vt:lpstr>Property, Equipment and Leaseho</vt:lpstr>
      <vt:lpstr>Goodwill</vt:lpstr>
      <vt:lpstr>Other Significant Balance Sheet</vt:lpstr>
      <vt:lpstr>Income Taxes</vt:lpstr>
      <vt:lpstr>Stockholders' Equity</vt:lpstr>
      <vt:lpstr>Stock-Based Compensation</vt:lpstr>
      <vt:lpstr>Retirement Plans</vt:lpstr>
      <vt:lpstr>Deferred Compensation Plans</vt:lpstr>
      <vt:lpstr>Commitments and Contingencies</vt:lpstr>
      <vt:lpstr>Miscellaneous Income, Net</vt:lpstr>
      <vt:lpstr>Industry and Client Credit Risk</vt:lpstr>
      <vt:lpstr>Supplemental Cash Flow Informat</vt:lpstr>
      <vt:lpstr>Segment Reporting</vt:lpstr>
      <vt:lpstr>Comparative Quarterly Financial</vt:lpstr>
      <vt:lpstr>Schedule II Valuation and Quali</vt:lpstr>
      <vt:lpstr>Summary of Significant Accoun27</vt:lpstr>
      <vt:lpstr>Summary of Significant Accoun28</vt:lpstr>
      <vt:lpstr>Cash, cash equivalents and sh29</vt:lpstr>
      <vt:lpstr>Fair Value Measurements (Tables</vt:lpstr>
      <vt:lpstr>Property, Equipment and Lease31</vt:lpstr>
      <vt:lpstr>Goodwill (Tables)</vt:lpstr>
      <vt:lpstr>Other Significant Balance She33</vt:lpstr>
      <vt:lpstr>Income Taxes (Tables)</vt:lpstr>
      <vt:lpstr>Stockholders' Equity (Tables)</vt:lpstr>
      <vt:lpstr>Stock-Based Compensation (Table</vt:lpstr>
      <vt:lpstr>Commitments and Contingencies (</vt:lpstr>
      <vt:lpstr>Miscellaneous Income, Net (Tabl</vt:lpstr>
      <vt:lpstr>Supplemental Cash Flow Inform39</vt:lpstr>
      <vt:lpstr>Segment Reporting (Tables)</vt:lpstr>
      <vt:lpstr>Comparative Quarterly Financi41</vt:lpstr>
      <vt:lpstr>Summary of Significant Accoun42</vt:lpstr>
      <vt:lpstr>Summary of Gross Revenues and R</vt:lpstr>
      <vt:lpstr>Reconciliation of Shares Used t</vt:lpstr>
      <vt:lpstr>Cash, Cash Equivalents And Sh45</vt:lpstr>
      <vt:lpstr>Assets and Liabilities Measured</vt:lpstr>
      <vt:lpstr>Summarizes Cost And Estimated F</vt:lpstr>
      <vt:lpstr>Property, Equipment and Lease48</vt:lpstr>
      <vt:lpstr>Property, Equipment and Lease49</vt:lpstr>
      <vt:lpstr>Breakdown of Goodwill Reported </vt:lpstr>
      <vt:lpstr>Accounts Receivable, Net (Detai</vt:lpstr>
      <vt:lpstr>Accounts Payable and Accrued Li</vt:lpstr>
      <vt:lpstr>Accrued Payroll and Employee Be</vt:lpstr>
      <vt:lpstr>Income Taxes - Additional Infor</vt:lpstr>
      <vt:lpstr>Total Income Tax Expense (Detai</vt:lpstr>
      <vt:lpstr>Company's Effective Tax Rate Di</vt:lpstr>
      <vt:lpstr>Significant Portions of Deferre</vt:lpstr>
      <vt:lpstr>Reconciliation of The Beginning</vt:lpstr>
      <vt:lpstr>Stockholders' Equity - Addition</vt:lpstr>
      <vt:lpstr>Stockholders' Equity (Detail)</vt:lpstr>
      <vt:lpstr>Stock-Based Compensation - Addi</vt:lpstr>
      <vt:lpstr>Number of Unvested Restricted S</vt:lpstr>
      <vt:lpstr>Option Activity (Detail)</vt:lpstr>
      <vt:lpstr>Assumptions Used to Value Optio</vt:lpstr>
      <vt:lpstr>Stock-Based Compensation Expens</vt:lpstr>
      <vt:lpstr>Retirement Plans - Additional I</vt:lpstr>
      <vt:lpstr>Deferred Compensation Plans - A</vt:lpstr>
      <vt:lpstr>Summary of Future Minimum Payme</vt:lpstr>
      <vt:lpstr>Commitments and Contingencies -</vt:lpstr>
      <vt:lpstr>Miscellaneous Income, Net (Deta</vt:lpstr>
      <vt:lpstr>Industry and Client Credit Ri71</vt:lpstr>
      <vt:lpstr>Supplemental Disclosure of Cash</vt:lpstr>
      <vt:lpstr>Segment Information (Detail)</vt:lpstr>
      <vt:lpstr>Operations in Different Geograp</vt:lpstr>
      <vt:lpstr>Quarterly Financial Data (Detai</vt:lpstr>
      <vt:lpstr>Valuation and Qualifying Accoun</vt:lpstr>
      <vt:lpstr>Valuation And Qualifying Acco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42:42Z</dcterms:created>
  <dcterms:modified xmlns:dcterms="http://purl.org/dc/terms/" xmlns:xsi="http://www.w3.org/2001/XMLSchema-instance" xsi:type="dcterms:W3CDTF">2016-02-26T17:42:42Z</dcterms:modified>
  <dc:title xmlns:dc="http://purl.org/dc/elements/1.1/">Untitled</dc:title>
  <dc:description xmlns:dc="http://purl.org/dc/elements/1.1/"/>
  <dc:subject xmlns:dc="http://purl.org/dc/elements/1.1/"/>
  <cp:keywords/>
  <cp:category/>
</cp:coreProperties>
</file>